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Shareholders' (Deficit) Equity"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hareholders' (Deficit) Equity "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Detail" sheetId="28" state="visible" r:id="rId28"/>
    <sheet xmlns:r="http://schemas.openxmlformats.org/officeDocument/2006/relationships" name="Fair Value Measurements - Sched" sheetId="29" state="visible" r:id="rId29"/>
    <sheet xmlns:r="http://schemas.openxmlformats.org/officeDocument/2006/relationships" name="Fair Value Measurements - Assum" sheetId="30" state="visible" r:id="rId30"/>
    <sheet xmlns:r="http://schemas.openxmlformats.org/officeDocument/2006/relationships" name="Accrued Expenses - Summary of A" sheetId="31" state="visible" r:id="rId31"/>
    <sheet xmlns:r="http://schemas.openxmlformats.org/officeDocument/2006/relationships" name="Shareholders' (Deficit) Equit_2" sheetId="32" state="visible" r:id="rId32"/>
    <sheet xmlns:r="http://schemas.openxmlformats.org/officeDocument/2006/relationships" name="Shareholders' (Deficit) Equit_3" sheetId="33" state="visible" r:id="rId33"/>
    <sheet xmlns:r="http://schemas.openxmlformats.org/officeDocument/2006/relationships" name="Shareholders' (Deficit) Equit_4" sheetId="34" state="visible" r:id="rId34"/>
    <sheet xmlns:r="http://schemas.openxmlformats.org/officeDocument/2006/relationships" name="Stock-Based Compensation (Detai" sheetId="35" state="visible" r:id="rId35"/>
    <sheet xmlns:r="http://schemas.openxmlformats.org/officeDocument/2006/relationships" name="Stock-Based Compensation - Stoc" sheetId="36" state="visible" r:id="rId36"/>
    <sheet xmlns:r="http://schemas.openxmlformats.org/officeDocument/2006/relationships" name="Stock-Based Compensation - Assu" sheetId="37" state="visible" r:id="rId37"/>
    <sheet xmlns:r="http://schemas.openxmlformats.org/officeDocument/2006/relationships" name="Stock-Based Compensation - Summ" sheetId="38" state="visible" r:id="rId38"/>
    <sheet xmlns:r="http://schemas.openxmlformats.org/officeDocument/2006/relationships" name="Stock-Based Compensation - St_2"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Income Taxes - Schedule of comp" sheetId="42" state="visible" r:id="rId42"/>
    <sheet xmlns:r="http://schemas.openxmlformats.org/officeDocument/2006/relationships" name="Income Taxes (Details)"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Income Taxes - Income taxes at "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kari Therapeutics, Plc</t>
        </is>
      </c>
      <c r="C9" s="4" t="inlineStr">
        <is>
          <t xml:space="preserve"> </t>
        </is>
      </c>
      <c r="D9" s="4" t="inlineStr">
        <is>
          <t xml:space="preserve"> </t>
        </is>
      </c>
    </row>
    <row r="10">
      <c r="A10" s="4" t="inlineStr">
        <is>
          <t>Entity Central Index Key</t>
        </is>
      </c>
      <c r="B10" s="4" t="inlineStr">
        <is>
          <t>000154115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3.6</v>
      </c>
    </row>
    <row r="18">
      <c r="A18" s="4" t="inlineStr">
        <is>
          <t>ICFR Auditor Attestation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6" t="n">
        <v>1584739152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6288</t>
        </is>
      </c>
      <c r="C23" s="4" t="inlineStr">
        <is>
          <t xml:space="preserve"> </t>
        </is>
      </c>
      <c r="D23" s="4" t="inlineStr">
        <is>
          <t xml:space="preserve"> </t>
        </is>
      </c>
    </row>
    <row r="24">
      <c r="A24" s="4" t="inlineStr">
        <is>
          <t>Entity Incorporation, State or Country Code</t>
        </is>
      </c>
      <c r="B24" s="4" t="inlineStr">
        <is>
          <t>X0</t>
        </is>
      </c>
      <c r="C24" s="4" t="inlineStr">
        <is>
          <t xml:space="preserve"> </t>
        </is>
      </c>
      <c r="D24" s="4" t="inlineStr">
        <is>
          <t xml:space="preserve"> </t>
        </is>
      </c>
    </row>
    <row r="25">
      <c r="A25" s="4" t="inlineStr">
        <is>
          <t>Entity Tax Identification Number</t>
        </is>
      </c>
      <c r="B25" s="4" t="inlineStr">
        <is>
          <t>98-1034922</t>
        </is>
      </c>
      <c r="C25" s="4" t="inlineStr">
        <is>
          <t xml:space="preserve"> </t>
        </is>
      </c>
      <c r="D25" s="4" t="inlineStr">
        <is>
          <t xml:space="preserve"> </t>
        </is>
      </c>
    </row>
    <row r="26">
      <c r="A26" s="4" t="inlineStr">
        <is>
          <t>Entity Address, Address Line One</t>
        </is>
      </c>
      <c r="B26" s="4" t="inlineStr">
        <is>
          <t>22 Boston Wharf Road</t>
        </is>
      </c>
      <c r="C26" s="4" t="inlineStr">
        <is>
          <t xml:space="preserve"> </t>
        </is>
      </c>
      <c r="D26" s="4" t="inlineStr">
        <is>
          <t xml:space="preserve"> </t>
        </is>
      </c>
    </row>
    <row r="27">
      <c r="A27" s="4" t="inlineStr">
        <is>
          <t>Entity Address, Address Line Two</t>
        </is>
      </c>
      <c r="B27" s="4" t="inlineStr">
        <is>
          <t>FL 7</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210</t>
        </is>
      </c>
      <c r="C30" s="4" t="inlineStr">
        <is>
          <t xml:space="preserve"> </t>
        </is>
      </c>
      <c r="D30" s="4" t="inlineStr">
        <is>
          <t xml:space="preserve"> </t>
        </is>
      </c>
    </row>
    <row r="31">
      <c r="A31" s="4" t="inlineStr">
        <is>
          <t>City Area Code</t>
        </is>
      </c>
      <c r="B31" s="4" t="inlineStr">
        <is>
          <t>929</t>
        </is>
      </c>
      <c r="C31" s="4" t="inlineStr">
        <is>
          <t xml:space="preserve"> </t>
        </is>
      </c>
      <c r="D31" s="4" t="inlineStr">
        <is>
          <t xml:space="preserve"> </t>
        </is>
      </c>
    </row>
    <row r="32">
      <c r="A32" s="4" t="inlineStr">
        <is>
          <t>Local Phone Number</t>
        </is>
      </c>
      <c r="B32" s="4" t="inlineStr">
        <is>
          <t>274-751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 [Text Block]</t>
        </is>
      </c>
      <c r="B35" s="4" t="inlineStr">
        <is>
          <t>DOCUMENTS INCORPORATED BY REFERENCE Non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merican Deposit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American Depository Shares, each representing 2,000 Ordinary Shares, par value $0.0001 per share</t>
        </is>
      </c>
      <c r="C42" s="4" t="inlineStr">
        <is>
          <t xml:space="preserve"> </t>
        </is>
      </c>
      <c r="D42" s="4" t="inlineStr">
        <is>
          <t xml:space="preserve"> </t>
        </is>
      </c>
    </row>
    <row r="43">
      <c r="A43" s="4" t="inlineStr">
        <is>
          <t>Trading Symbol</t>
        </is>
      </c>
      <c r="B43" s="4" t="inlineStr">
        <is>
          <t>AKTX</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Ordinary Shares, $0.0001 par value per share*</t>
        </is>
      </c>
      <c r="C47" s="4" t="inlineStr">
        <is>
          <t xml:space="preserve"> </t>
        </is>
      </c>
      <c r="D47" s="4" t="inlineStr">
        <is>
          <t xml:space="preserve"> </t>
        </is>
      </c>
    </row>
    <row r="48">
      <c r="A48" s="4" t="inlineStr">
        <is>
          <t>Trading Symbol</t>
        </is>
      </c>
      <c r="B48" s="4" t="inlineStr">
        <is>
          <t>AKTX</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3. Fair Value Measurements Assets and Liabilities Measured at Fair Value on a Recurring Basis The following table presents information about the Company’s financial liabilities measured at fair value on a recurring basis and indicates the level of the fair value hierarchy used to determine such values:
December 31, 2023
(In thousands) Total Level 1 Level 2 Level 3
Liabilities
Warrant liability - Series A $ 15 $ — $ — $ 15
Warrant liability - Series B 1,238 — — 1,238
Total liabilities $ 1,253 $ — $ — $ 1,253
December 31, 2022
(In thousands) Total Level 1 Level 2 Level 3
Liabilities
Warrant liability - Series A $ 1,812 $ — $ — $ 1,812
Warrant liability - Series B 6,040 — — 6,040
Total liabilities $ 7,852 $ — $ — $ 7,852 The Company’s Level 3 liabilities consist of the September 2022 Warrants (defined below), which were determined to be liability-classified instruments. There were no transfers between Level 1, Level 2, and Level 3 during the years ended December 31, 2023 and 2022. Changes in Level 3 Liabilities Measured at Fair Value on a Recurring Basis The following table summarizes the activity in the warrant liability measured at fair value on a recurring basis using unobservable inputs (Level 3) during the years ended December 31, 2023 and 2022:
Warrant Liability
(In thousands) Series A Series B Total
Balance, December 31, 2021 $ — $ — $ —
Issuance of warrants 5,285 9,513 14,798
Change in the fair value of liability ( 3,473 ) ( 3,473 ) ( 6,946 )
Balance, December 31, 2022 $ 1,812 $ 6,040 $ 7,852
Change in the fair value of liability ( 1,797 ) ( 4,802 ) ( 6,599 )
Balance, December 31, 2023 $ 15 $ 1,238 $ 1,253 Assumptions Used in Determining Fair Value of Liability-Classified Warrants The fair value of the warrant liability is based on significant inputs not observable in the market, which represents a Level 3 measurement within the fair value hierarchy. The fair value of both the Series A Warrants and the Series B Warrants (each defined below)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Series A Warrants and Series B Warrants (each defined below), as of December 31, 2023 and 2022, adjusted, where applicable, to reflect the ADS Ratio Change for all periods presented, as more fully described in Note 1:
December 31, 2023 December 31, 2022
Series A Series B Series A Series B
Stock (ADS) price $ 3.12 $ 3.12 $ 9.40 $ 9.40
Exercise price $ 17.00 $ 17.00 $ 17.00 $ 17.00
Expected term (in years) 0.7 5.7 1.7 6.7
Expected volatility 85.0 % 95.0 % 80.0 % 120.0 %
Risk-free interest rate 5.1 % 3.9 % 4.4 % 4.0 %
Expected dividend yiel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as of December 31, 2023 and 2022:
December 31, December 31,
($ in thousands) 2023 2022
Employee compensation and benefits $ 187 $ 1,426
External research and development expenses 635 1,446
Professional and consulting fees 669 148
Other 75 128
Total accrued expenses $ 1,566 $ 3,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 Equity</t>
        </is>
      </c>
      <c r="B4" s="4" t="inlineStr">
        <is>
          <t xml:space="preserve">Note 5. Shareholders’ (Deficit) Equity Ordinary Shares On June 30, 2023, the Company’s shareholders approved an increase to the number of authorized ordinary shares the Company can issue by 35,000,000,000 ordinary shares in addition to the number of shares outstanding on June 30, 2023. Accordingly, following June 30, 2023 and as of December 31, 2023, the Company was authorized to issue up to 45,122,321,523 ordinary shares. As of December 31, 2022, the Company was authorized to issue up to 15,000,000,000 ordinary shares. December 2023 Private Placement In December 2023, the Company entered into purchase agreements to sell in a private placement to existing investors, Dr. Prudo, the Company’s Chairman, and Dr. Patel, director, (the “December 2023 Private Placement”) an aggregate of 947,868 ADSs at $ 2.11 per ADS, for aggregate gross proceeds of approximately $ 2.0 million. Net proceeds from the December 2023 Private Placement was approximately $ 1.8 million after deducting placement agent fees and other expenses. September 2023 Private Placement In September 2023, the Company entered into purchase agreements to sell in a private placement to existing investors, including Dr. Ray Prudo, the Company’s Chairman, and Ms. Rachelle Jacques, the Company’s President and CEO (the “September 2023 Private Placement”) an aggregate of 551,816 ADSs at $ 3.30 per ADS, and pre-funded warrants (the “Pre-Funded Warrants”) to purchase up to 48,387 ADSs at a purchase price per Pre-Funded Warrant of $ 3.10 , for aggregate gross proceeds of approximately $ 2.0 million. The Pre-Funded Warrants are exercisable at an exercise price of $ 0.20 per ADS and will not expire until exercised in full. The September 2023 Private Placement closed in October 2023 resulting in net proceeds of approximately $ 1.7 million after deducting placement agent fees and other expenses. At close of the September 2023 Private Placement, the Company issued to Paulson Investment Company, LLC ("Paulson"), as placement agent for the September 2023 Private Placement, warrants to purchase 42,550 ADSs at an exercise price of $ 4.13 per ADS (representing 125 % of the price per ADS in the September 2023 Private Placement) and a term expiring on October 6, 2028 (the “October 2023 Placement Agent Warrants”). The estimated fair value of the October 2023 Placement Agent Warrants on the issuance date was approximately $ 0.1 million. The Company determined that the Pre-Funded Warrants and October 2023 Placement Agent Warrants met all of the criteria for equity classification. Accordingly, upon closing of the September 2023 Private Placement, each of the Pre-Funded Warrants and October 2023 Placement Agent Warrants were recorded as a component of additional paid-in capital. March 2023 Registered Direct Offering On March 31, 2023, the Company entered into securities purchase agreements with certain accredited and institutional investors, including Dr. Ray Prudo, the Company’s Chairman, (the “March Registered Direct Offering”) providing for the issuance of an aggregate of 1,333,333 ADSs in a registered direct offering at $ 3.00 per ADS, resulting in gross proceeds of approximately $ 4.0 million. Net proceeds from the March Registered Direct Offering was approximately $ 3.5 million after deducting placement agent fees and expenses. September 2022 Registered Direct Offering On September 14, 2022, the Company sold to certain accredited and institutional investors, led by existing investors of the Company, including Dr. Ray Prudo, the Company’s Chairman, an aggregate of 755,000 ADSs in a registered direct offering (“September 2022 Registered Direct Offering”) at $ 17.00 per ADS for aggregate gross proceeds of approximately $ 12.8 million. In connection with the sale of the ADSs in the September 2022 Registered Direct Offering, the Company issued to the investors registered Series A warrants (“Series A Warrants”) to purchase an aggregate of 755,000 ADSs at $ 17.00 per ADS and registered Series B warrants (“Series B Warrants”) to purchase an aggregate of 755,000 ADSs at $ 17.00 per ADS (collectively, the “September 2022 Warrants”). The Company determined that the September 2022 Warrants are not indexed to the Company’s own stock in the manner contemplated by ASC 815-40-15, Determining Whether an Instrument (or Embedded Feature) Is Indexed to an Entity’s Own Stock . Accordingly, the Company classifies the September 2022 Warrants as derivative liabilities in its consolidated balance sheets. The grant date fair value of the September 2022 Warrants totaled $ 14.8 million, which exceeded the $ 12.8 million proceeds received from the sale of ADSs. The Company concluded that the September 2022 Registered Direct Offering was conducted on an arm’s length basis recorded the excess in fair value of the September 2022 Warrants over the proceeds received of $ 2.0 million on the issuance date, which is classified as a non-operating expense in the Company's consolidated statement of operations and comprehensive loss. The Company measures the fair value of the September 2022 warrants at the end of each reporting period and recognizes changes in the fair value of the September 2022 warrants as a non-operating expense in the Company's consolidated statement of operations and comprehensive loss. See Note 3 for discussion of fair value measurement of the warrant liabilities. March 2022 Registered Direct Offering On March 10, 2022, the Company sold to certain accredited and institutional investors, led by existing investors of the Company, including Dr. Ray Prudo, the Company’s Chairman, an aggregate of 372,042 ADSs in a registered direct offering (“March 2022 Registered Direct Offering”) at $ 24.00 per ADS for aggregate gross proceeds of approximately $ 8.9 million. In connection with the sale of the ADSs in the March 2022 Registered Direct Offering, the Company issued to the investors registered warrants to purchase an aggregate of 186,020 ADSs at $ 28.00 per ADS (the “March 2022 Investor Warrants”). The March 2022 Investor Warrants are immediately exercisable and will expire five years from issuance, subject to adjustment as set forth therein. In connection with the offering, the Company paid Paulson, as placement agent, approximately $ 0.8 million in placement agent fees and expenses and issued registered warrants to Paulson to purchase an aggregate of 14,882 ADS (the “March 2022 Placement Agent Warrants”) on the same terms as the March 2022 Investor Warrants, except that the March 2022 Placement Agent Warrants are exercisable at $ 30.00 per ADS. The Company determined that the March 2022 Investor Warrants and March 2022 Placement Agent Warrants met all of the criteria for equity classification. Accordingly, upon closing of the March 2022 Registered Direct Offering, each of the March 2022 Investor Warrants and March 2022 Placement Agent Warrants were recorded as a component of additional paid-in capital. 2021 Registered Offering In December 2021, The Company sold to certain accredited and institutional investors, led by existing investors, including Dr. Ray Prudo, the Company's Chairman, an aggregate of 215,550 ADSs in a registered direct offering (the “2021 Registered Offering”) at 28.00 per ADS for aggregate gross proceeds of approximately $ 6.0 million, which closed on January 5, 2022. As of December 31, 2021, the Company had received approximately $ 1.1 million of gross proceeds which were classified as current liabilities on its balance sheet until closing in January 2022, which at that time the remaining $ 4.9 million in gross proceeds were received. In connection with the offering, the Company issued to the investors and Paulson, as placement agent for the 2021 Registered Offering , registered warrants to purchase 107,775 ADSs at $ 33.00 per ADS and 8,622 ADSs at $ 35.00 per ADS, respectively. Net proceeds after deducting placement agent fees and other expenses were approximately $ 5.4 million, of which $ 4.3 million was received in 2022. Warrants In connection with various financing transactions, the Company has issued warrants to purchase the Company’s ordinary shares represented by ADSs. The Company accounts for such warrants as equity instruments or liabilities, depending on the specific terms of the warrant agreement. See Note 2 for further details on accounting policies related to the Company’s warrants. The following table summarizes the Company’s outstanding warrants as of December 31, 2023 and 2022:
Number of Warrant ADSs
December 31, December 31, Weighted-Average
2023 2022 Exercise Price Expiration Date
Equity-classified Warrants
2019 Investor Warrants 59,211 59,211 $ 60.00 7/1/2024
2019 Placement Warrants 8,881 8,881 $ 57.00 6/28/2024
2020 Investor Warrants 139,882 139,882 $ 44.00 Feb-Mar 2025
2020 Placement Warrants 22,481 22,481 $ 51.00 Feb-Mar 2025
July 2021 Placement Agent Warrants 19,919 19,919 $ 46.40 7/7/2026
December 2021 Investor Warrants 107,775 107,775 $ 33.00 1/4/2027
December 2021 Placement Agent 8,622 8,622 $ 35.00 12/29/2026
March 2022 Investor Warrants 186,020 186,020 $ 28.00 3/10/2027
March 2022 Placement Agent Warrants 14,882 14,882 $ 30.00 3/10/2027
October 2023 Investor Prefunded 48,387 — $ 0.20 —
October 2023 Placement Agent Warrants 42,550 — $ 4.13 10/6/2028
658,610 567,673
Liability-classified Warrants
September 2022 Series A Investor 755,000 755,000 $ 17.00 9/14/2024
September 2022 Series B Investor 755,000 755,000 $ 17.00 9/14/2029
1,510,000 1,510,000
Total outstanding 2,168,610 2,077,673 The following table summarizes the Company’s warrants activity for the year ended December 31, 2023:
Number of Weighted-Average
($ in thousands, except per share data) Warrants Exercise Price
Outstanding at December 31, 2022 2,077,673 $ 22.85
Issued 90,937 2.04
Exercised — —
Expired — —
Outstanding at December 31, 2023 2,168,610 $ 2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6. Stock-Based Compensation 2023 Equity Incentive Plan On June 30, 2023, the Company’s shareholders approved the 2023 Equity Incentive Plan (the “2023 Plan”), which provides for the grant of stock options, both incentive stock options and nonqualified stock options, stock, with and without vesting restrictions, restricted stock units and stock appreciation rights, to be granted to employees, directors and consultants. The Company is permitted to grant up to 980,000,000 ordinary share incentive awards under the 2023 Plan. All outstanding ordinary shares under the 2014 Equity Incentive Plan (the “2014 Plan”) relating to stock options and restricted stock units may be issued under the 2023 Plan if such awards are forfeited, cancelled or expire unexercised. As of June 30, 2023, the Company had 855,637,300 ordinary shares underlying outstanding equity awards under the 2014 Plan, consisting of stock options and restricted stock units. Accordingly, the total number of ordinary shares that may ultimately be issued under rights granted under the 2023 Plan, including shares subject to outstanding grants under the 2014 Plan, shall not exceed 1,835,637,300 ordinary shares. In addition, if an award issued under the 2023 Plan is terminated or results in any shares not being issued, the unissued or reacquired shares shall again be available for issuance under the 2023 Plan. As of December 31, 2023, the Company had 247,798,825 ordinary shares underlying outstanding equity awards under the 2023 Plan and 765,819,200 ordinary shares were available for future issuance under the 2023 Plan. The 2023 and 2014 Plans provide that they be administered by the compensation committee of the board of directors. The exercise price for stock option awards may not be less than 100 % of the fair market value of the Company’s ordinary shares on the date of grant and the term of awards may not be greater than ten years . The Company determines the fair value of its ordinary shares based on the quoted market price of its ADSs. Vesting periods are determined at the discretion of the compensation committee. Awards granted to employees typically vest over two to four years and directors over one year . 2014 Equity Incentive Plan Under the 2014 Plan the Company was authorized to grant stock options, restricted stock units and other awards, to employees, members of the board of directors and consultants. Upon effectiveness of the 2023 Plan no further awards were available to be issued under the 2014 Plan. As of December 31, 2023, the Company had 789,393,500 ordinary shares underlying outstanding equity awards under the 2014 Plan, consisting of stock options and restricted stock units. Stock Options The following is a summary of the Company’s stock option activity under the 2014 Plan and the 2023 Plan for the year ended December 31, 2023:
($ in thousands, except share and per share data) Stock Weighted- Weighted-Average Aggregate
Outstanding at December 31, 2022 513,673,885 $ 0.02 8.7 $ —
Granted 223,690,700 0.00
Exercised — —
Forfeited ( 27,127,185 ) 0.03
Expired ( 59,000,000 ) 0.04
Outstanding at December 31, 2023 (1) 651,237,400 $ 0.01 8.5 $ —
Exercisable at December 31, 2023 212,510,100 $ 0.02 7.6 $ — ___________ (1) Includes both vested stock options as well as unvested stock options for which the requisite service period has not been rendered but that are expected to vest based on achievement of a service condition. The aggregate intrinsic value of options is calculated as the difference between the exercise price of the options and the fair value of the Company’s common stock for those options that had exercise prices lower than the fair value of the Company’s common stock. The weighted-average grant-date fair value per share of options granted during each of the years ended December 31, 2023 and 2022 was less than $ 0.01 . Option Valuation The weighted-average assumptions that the Company used to determine the fair value of share options granted were as follows, presented on a weighted average basis:
2023 2022
Expected volatility 98.7 % 76.1 %
Risk-free interest rate 3.8 % 3.1 %
Expected dividend yield — —
Expected term (in years) 6.0 6.1 Restricted Stock Units The 2014 Plan provided, and the 2023 Plan provides, for the award of restricted stock units (“RSUs”). RSUs are granted to employees that are subject to time-based vesting conditions that lapse between one year and four years from date of grant, assuming continued employment. Compensation cost for time-based RSUs, which vest only on continued service, is recognized on a straight-line basis over the requisite service period based on the grant date fair of the RSU's, which is derived from the closing price of the Company's ADS's on the date of grant. The following table summarizes the Company’s restricted stock activity for the year ended December 31, 2023:
Time-based Awards
($ in thousands, except per share data) Number of Shares Weighted-Average
Nonvested shares at December 31, 2022 21,475,400 $ 0.01
Granted 407,843,000 0.00
Forfeited — —
Vested ( 43,363,475 ) 0.01
Nonvested shares at December 31, 2023 385,954,925 $ 0.00 The fair value of time-based RSUs that vested during the year ended December 31, 2023 was approximately $ 0.2 million. No time-based RSUs vested during the year ended December 31, 2022. As of December 31, 2023, 28,151,775 ordinary shares underlying vested time-based RSUs, which have been included in the consolidated statement of shareholders’ equity, were pending issuance. Stock-Based Compensation Expense The Company classifies stock-based compensation expense in the statement of operations in the same manner in which the award recipients’ payroll costs are classified or in which the award recipients’ service payments are classified. Total stock-based compensation expense attributable to stock-based payments made to employees, consultants and directors included in operating expenses in the Company's consolidated statements of operations and comprehensive loss for the years ended December 31, 2023 and 2022, was as follows:
Year Ended December 31,
($ in thousands) 2023 2022
Research and development $ 153 $ 120
General and administrative 997 615
Total stock-based compensation expense $ 1,150 $ 735 As of December 31, 2023, total unrecognized compensation cost related to unvested stock options and time-based RSUs was $ 1.7 million and $ 0.6 million, respectively, each of which is expected to be recognized over a weighted average period of 2.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Related Party Transactions The Doctors Laboratory The Company leases office space for its U.K. headquarters in London from The Doctors Laboratory (“TDL”) and has incurred expenses of approximately $ 0.1 million plus VAT during each of the years ended December 31, 2023 and 2022, respectively. David Byrne, a former non-employee director of the Company, is the Chief Executive Officer of TDL and Dr. Ray Prudo, the Company’s Chairman, is the non-Executive Chairman of the Board of Directors of TDL. The Company received certain laboratory testing services for its clinical trials provided by TDL, including certain administrative services, and incurred expenses of approximately $ 0.1 million during each of the years ended December 31, 2023 and 2022. The Company recorded payable balances owed to TDL of less than $ 0.1 million as of December 31, 2023 and 2022. Other A non-employee director of the Company began providing business development consulting services in January 2018. The consulting agreement was terminated in November 2022. The Company incurred less than $ 0.1 million in expenses during the year ended December 31, 2022. No such expenses were incurred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eases The Company currently leases office space for its U.S headquarters on a month-to-month basis and is party to a short-term lease with TDL for its London offices, which expires in August 2024. The Company is not party to any material lease agreements. For each of the years ended December 31, 2023 and 2022, the Company incurred rent expense of approximately $ 0.2 million. Employee Benefit Plans The Company adopted an employee benefit plan under Section 401(k) of the Internal Revenue Code for its U.S.-based employees. The plan allows employees to make contributions up to a specified percentage of their compensation. Under the plan, the Company matches 100% of employees’ contributions up to 5 % of annual eligible compensation contributed by each employee, subject to Internal Revenue Code limitations. The Company also adopted a defined contribution pension scheme which allows for U.K. employees to make contributions and provides U.K. employees with a Company contribution of 10 % of compensation, subject to U.K. law. During each of the years ended December 31, 2023 and 2022, the Company charged approximately $ 0.2 million to operating expenses related to the Company's contributions to employee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The components of net loss before income tax are as follows:
Year Ended December 31,
2023 2022
Domestic (UK) $ ( 10,267 ) $ ( 18,018 )
Foreign 259 270
Net loss before income tax $ ( 10,008 ) $ ( 17,748 ) The components of income tax expense are as follows:
Year Ended December 31,
2023 2022
Current income taxes
Domestic (UK) $ — $ —
U.S. — —
Foreign — —
Deferred income taxes
Domestic (UK) — —
Foreign — —
Income tax expense $ — $ — As of December 31, 2023 and 2022 the tax effects of temporary differences and carryforwards that give rise to significant portions of the Company's deferred tax assets were as follows:
December 31, December 31,
(in thousands) 2023 2022
Deferred tax assets
Stock-based compensation $ 480 $ 955
PP&amp;E and other accrued liabilities 899 642
Intangibles 780 1,659
Warrant revaluation ( 2,895 ) ( 947 )
Tax loss carry forward 42,978 32,307
Total deferred tax assets 42,242 34,616
Valuation allowance ( 42,242 ) ( 34,616 )
Net deferred tax assets $ — $ —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as of December 31, 2023 and 2022. The United Kingdom’s Finance Act 2021, which was enacted on June 10, 2021, maintained the corporate income tax rate at 19 % up until the tax year commencing April 1, 2023, at which point the rate rose to 25 %. As of December 31, 2023, the Company used a 25 % and 21 % tax rate in respect of the measurement of deferred taxes existing in the U.K. and the U.S., respectively, which reflects the currently enacted tax rates and the anticipated timing of the reversing of the deferred tax balances. The following is a reconciliation of income tax expense computed at the UK statutory rate (2023: 23.5 % (pro-rated), 2022: 19 %) compared to the Company’s income tax expense as reported in its consolidated statements of operations and comprehensive loss:
Year Ended December 31,
2023 2022
Net loss before income tax $ ( 10,008 ) $ ( 17,748 )
Statutory rate 23.50 % 19.00 %
Expected income tax recovery ( 2,352 ) ( 3,372 )
Impact on income tax expense/recovery from
Change in valuation allowance 7,617 4,327
Permanent differences 4 408
U.S. state taxes (net of FBOS) 1,394 ( 1,114 )
Tax rate difference in foreign jurisdictions ( 974 ) ( 248 )
Change of tax rate due to U.S. tax reform — 4
Change in equity compensation 123 752
Change in operating losses ( 94 ) ( 133 )
Change of tax rate from prior year ( 6,635 ) ( 624 )
Deferred tax adjustments 760 —
Non-deductible transaction costs 157 —
Income tax expense $ — $ — At December 31, 2023 and 2022, there were no known domestic or foreign uncertain tax positions and the Company has not identified any tax positions for which it is reasonably possible that a significant change will occur during the next 12 months. The Company’s position is to record penalties and interest on any uncertain tax position, if any, to general and administrative expense in the consolidated statements of operations. At December 31, 2023, the Company had cumulative UK, US federal, various US state, and Switzerland net operating loss carryforwards ("NOLs") of approximately $ 125.2 million, $ 33.5 million, $ 60.3 million, and less than $ 0.1 million, respectively, available to reduce UK, US federal, US state and Switzerland taxable income, respectively. The UK NOLs do not expire. Of the $ 33.5 million of US federal NOLs, $ 27.7 million have an unlimited carryforward and the remaining NOLs are subject to expiration through 2037. Of the $ 60.3 million of US state NOLs, $ 29.2 million have an unlimited carryforward and the remaining NOLs are subject to expiration through 2043. In general, an ownership change, as defined by Section 382 of the Internal Revenue Code, results from transactions increasing the ownership of certain shareholders or public groups in the stock of a corporation by more than 50% over a three-year period. In the second quarter of 2023, the Company conducted a study to assess whether a change of control has occurred. The Company concluded that it had experienced a change of control, as defined by Section 382, and utilization of certain net operating loss carryforwards would be subject to an annual limitation under Section 382. The Company determined that the limitation was immaterial to its consolidated financial statements. As no study has been completed subsequent to the second quarter of 2023, additional ownership change limitations may result from ownership changes that have occurred, or may occur in the future. Research and development credits The Company carries out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23 available at a rate of 14.5 %. The credit therefore gives a cash flow advantage to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23 tax year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Subsequent Events The Company considers events or transactions that occur after the balance sheet date but prior to the issuance of the financial statements to provide additional evidence relative to certain estimates or to identify matters that require additional disclosure. In some instances, such subsequent events may require retroactive adjustment to information reported at the balance sheet date. March 2024 Private Placement In March 2024, the Company entered into a definitive purchase agreement with certain existing investors, pursuant to which the Company sold and issued in a private placement an aggregate of 1,320,614 ADSs at $ 1.48 per ADS, for aggregate gross proceeds of approximately $ 2.0 million. Net proceeds from the March 2024 Private Placement was approximately $ 1.7 million after deducting placement agent fees and other expenses. Agreement and Plan of Merger On March 4, 2024, the Company entered into an Agreement and Plan of Merger (the “Merger Agreement”) with Peak Bio, Inc. (“Peak Bio”) and Pegasus Merger Sub, Inc., a Delaware corporation and a wholly-owned subsidiary of Akari (“Merger Sub"), pursuant to which, upon the terms and subject to the conditions thereof, Merger Sub will be merged with and into Peak Bio (the “Merger”), with Peak Bio surviving the Merger as a wholly-owned subsidiary of Akari. Pursuant to the Merger Agreement, and upon the terms and subject to the conditions thereof, at the effective time of the Merger (the “Effective Time”), each issued and outstanding share of Peak Bio common stock, par value $ 0.0001 per share (the “Peak Common Stock”) (other than (x) shares of Peak Common Stock held by Peak Bio as treasury stock, or shares of Peak Common Stock owned by Akari, Merger Sub or any direct or indirect wholly-owned subsidiaries of Akari and (y) Dissenting Shares (as defined in the Merger Agreement), will be converted into the right to receive the Company's ADSs representing a number of Akari ordinary shares, par value $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Peak Common Stock will be expected to be, upon issuance, approximately 50 % of the outstanding shares of Akari ADSs (provided, certain adjustments to this ratio will be made in respect of the net cash, as determined in accordance with the Merger Agreement, of each of Akari and Peak Bio at the close of business one business day prior to the anticipated consummation of the Merger). The Merger Agreement provides that, under certain circumstances, additional Akari ADSs may be issued to the holders of shares of Peak Common Stock following the consummation of the Merger equal to an exchange ratio calculated in accordance with the Merger Agreement (the “Additional Exchange Ratio”). The board of directors of each of Akari and Peak has unanimously approved the Merger Agreement and the transactions contemplated thereby. Consummation of the Merger is subject to various conditions, including, among others, (i) approval of the Merger Agreement and Merger by Peak Bio stockholders, (ii) Akari’s shareholders authorizing Akari’s board of directors to allot all Akari ordinary shares to be issued in connection with the Merger (to be represented by Akari ADSs), (iii) the absence of any law or order prohibiting consummation of the Merger, (iv) Akari’s Registration Statement on Form S-4 (to be issued in connection with the Merger) having been declared effective, (v) the Akari ADSs issuable to Peak Bio stockholders having been authorized for listing on Nasdaq, (vi) accuracy of the other party’s representations and warranties (subject to certain materiality standards set forth in the Merger Agreement), (vii) compliance by the other party in all material respects with such other party’s obligations under the Merger Agreement; (viii) the absence of a material adverse effect on the other party, (ix) the other party’s net cash being greater than negative $ 13,500,000 and (x) the PIPE Investment (as defined in the Merger Agreement) shall have been consummated simultaneously with, and conditioned only upon, the occurrence of the closing, and shall result in net proceeds to Akari of at least $ 10,000,000 . Either Akari or Peak Bio may terminate the Merger Agreement under certain circumstances, including if (i) the Merger is not completed by September 4, 2024, (ii) the other party's board of directors withdraws, modifies or qualifies its recommendation in favor of the transactions contemplated by the Merger Agreement or approves or recommends an alternative transaction or (iii) Akari’s or Peak Bio’s board of directors, as applicable, resolves to enter into a definitive agreement with respect to a superior proposal prior to obtaining approval of the Akari ADS issuance or Merger, as applicable, from Akari’s shareholders or Peak Bio’s stockholders, as applicable. The Merger Agreement also provides that under certain specified circumstances of termination described in the Merger Agreement, Akari or Peak Bio, as applicable, will be required to pay a termination fee equal to $ 300,000 and reimburse the other party for expenses related to the transaction up to $ 1.5 million. Concurrently with the Merger Agreement, Akari and Peak Bio entered into voting and support agreements (the “Voting Agreements”) with certain shareholders of Akari (the “Akari Shareholders”), and certain stockholders of Peak Bio (the “Peak Stockholders” and, together with the Akari Share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Akari and Peak Bio. As of March 1, 2024, the Akari Shareholders beneficially owned an aggregate of approximately 39.51 % of the outstanding Akari Ordinary Shares. As of March 1, 2024, the Peak Stockholders beneficially owned an aggregate of approximately 39.3 % of the outstanding shares of Peak Common Stock. The Voting Agreements will terminate at the earliest to occur of (a) the Effective Time, (b) receipt of approval of the Supporting Holders, as applicable, and (c) such date and time as the Merger Agreement is validly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financial statements have been prepared in accordance with U.S. generally accepted accounting principles (“GAAP”) and assumes that the Company will continue to operate as a going concern. </t>
        </is>
      </c>
    </row>
    <row r="5">
      <c r="A5" s="4" t="inlineStr">
        <is>
          <t>Principles of Consolidation</t>
        </is>
      </c>
      <c r="B5" s="4" t="inlineStr">
        <is>
          <t>Principles of consolidation – The consolidated financial statements include the accounts of the Company, Celsus Therapeutics, Inc., a Delaware corporation, Volution Immuno Pharmaceuticals SA, a private Swiss company, and Akari Malta Limited, a private Maltese company, each wholly-owned subsidiaries. All intercompany transactions have been eliminated.</t>
        </is>
      </c>
    </row>
    <row r="6">
      <c r="A6" s="4" t="inlineStr">
        <is>
          <t>Foreign Currency</t>
        </is>
      </c>
      <c r="B6" s="4" t="inlineStr">
        <is>
          <t>Foreign currency – The functional currency of the Company is U.S. dollars, as that is the currency of the primary economic environment in which the Company operates as well as the currency in which it has been financed.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is>
      </c>
    </row>
    <row r="7">
      <c r="A7" s="4" t="inlineStr">
        <is>
          <t>Use of Estimates</t>
        </is>
      </c>
      <c r="B7" s="4" t="inlineStr">
        <is>
          <t>Use of estimates – The preparation of the Company’s consolidated financial statements in conformity with U.S. GAAP requires management to make estimates and assumptions that may affect the reported amounts of assets, liabilities, expenses and related disclosures. Significant estimates and assumptions reflected in these consolidated financial statements include, but are not limited to, the valuation of share-based awards, the valuation of warrant liabilitie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t>
        </is>
      </c>
    </row>
    <row r="8">
      <c r="A8" s="4" t="inlineStr">
        <is>
          <t>Segments</t>
        </is>
      </c>
      <c r="B8" s="4" t="inlineStr">
        <is>
          <t xml:space="preserve">Segments – Operating segments are defined as components of an enterprise in which separate discrete information is available for evaluation by the chief operating decision maker (“CODM”), or decision-making group, in deciding how to allocate resources and assessing performance. The Company’s CODM is its Chief Executive Officer (CEO). Neither the CODM nor the Company’s directors receive disaggregated financial information about the locations in which research and development is occurring. Therefore, the Company views its operations and manages its business as one operating segment, which is the business of developing advanced therapies for autoimmune and inflammatory diseases. </t>
        </is>
      </c>
    </row>
    <row r="9">
      <c r="A9" s="4" t="inlineStr">
        <is>
          <t>Concentration of Credit Risk</t>
        </is>
      </c>
      <c r="B9" s="4" t="inlineStr">
        <is>
          <t>Concentration of credit risk –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t>
        </is>
      </c>
    </row>
    <row r="10">
      <c r="A10" s="4" t="inlineStr">
        <is>
          <t>Fair Value Measurements</t>
        </is>
      </c>
      <c r="B10" s="4" t="inlineStr">
        <is>
          <t xml:space="preserve">Fair value measurements – Certain assets and liabilities are carried at fair value under U.S. GAAP.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t>
        </is>
      </c>
    </row>
    <row r="11">
      <c r="A11" s="4" t="inlineStr">
        <is>
          <t>Cash</t>
        </is>
      </c>
      <c r="B11" s="4" t="inlineStr">
        <is>
          <t>Cash – The Company considers all highly-liquid investments with original maturities of 90 days or less at the time of acquisition to be cash equivalents. The Company had no cash equivalents as of December 31, 2023 or December 31, 2022.</t>
        </is>
      </c>
    </row>
    <row r="12">
      <c r="A12" s="4" t="inlineStr">
        <is>
          <t>Prepaid Expenses</t>
        </is>
      </c>
      <c r="B12" s="4" t="inlineStr">
        <is>
          <t>Prepaid expenses – Payments made prior to the receipt of goods or services are capitalized until the goods or services are received.</t>
        </is>
      </c>
    </row>
    <row r="13">
      <c r="A13" s="4" t="inlineStr">
        <is>
          <t>Other Current Assets</t>
        </is>
      </c>
      <c r="B13" s="4" t="inlineStr">
        <is>
          <t>Other current assets – Other current assets as of December 31, 2023 and December 21, 2022 were principally comprised of Value Added Tax (“VAT”) receivables.</t>
        </is>
      </c>
    </row>
    <row r="14">
      <c r="A14" s="4" t="inlineStr">
        <is>
          <t>Patent Acquisition Costs</t>
        </is>
      </c>
      <c r="B14" s="4" t="inlineStr">
        <is>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after their issuance in the period incurred. Amortization expense for each of the years ended December 31, 2023 and 2022 was less than $ 0.1 million.</t>
        </is>
      </c>
    </row>
    <row r="15">
      <c r="A15" s="4" t="inlineStr">
        <is>
          <t>Accrued Expenses</t>
        </is>
      </c>
      <c r="B15" s="4" t="inlineStr">
        <is>
          <t>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f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See Note 4.</t>
        </is>
      </c>
    </row>
    <row r="16">
      <c r="A16" s="4" t="inlineStr">
        <is>
          <t>Warrant Liability</t>
        </is>
      </c>
      <c r="B16" s="4" t="inlineStr">
        <is>
          <t>Warrant Liability – The Company accounts for ordinary share or ADS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issuance are remeasured each reporting period until they are exercised, terminated, reclassified or otherwise settled. Changes in the estimated fair value of liability-classified warrants are recorded in "change in fair value of warrant liability" in the Company’s consolidated statements of operations and comprehensive loss. Equity-classified warrants are recorded within "additional paid-in capital" in the Company's consolidated statements of shareholders' (deficit) equity at the time of issuance and not subject to remeasurement.</t>
        </is>
      </c>
    </row>
    <row r="17">
      <c r="A17" s="4" t="inlineStr">
        <is>
          <t>Research and Development Expenses</t>
        </is>
      </c>
      <c r="B17" s="4" t="inlineStr">
        <is>
          <t>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solidated statements of operations and comprehensive loss.</t>
        </is>
      </c>
    </row>
    <row r="18">
      <c r="A18" s="4" t="inlineStr">
        <is>
          <t>Stock-Based Compensation</t>
        </is>
      </c>
      <c r="B18" s="4" t="inlineStr">
        <is>
          <t>Stock-based compensation expense – The Company measures all stock-based awards granted to employees, directors and non-employees based on the estimated fair value on the date of grant and recognizes compensation expense of those awards over the requisite service period, which is generally the vesting period of the respective awards. Forfeitures are accounted for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6). Beginning on January 1, 2023, the Company began using its historical stock price volatility to determine the volatility assumption to be used in its Black-Scholes option pricing model. Prior to January 1, 2023, the Company estimated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t>
        </is>
      </c>
    </row>
    <row r="19">
      <c r="A19" s="4" t="inlineStr">
        <is>
          <t>Leases</t>
        </is>
      </c>
      <c r="B19" s="4" t="inlineStr">
        <is>
          <t>Leases – The Company accounts for its leases in accordance with ASC 842, Leases . In accordance with ASC 842, the Company records a right-of-use (“ROU”) asset and corresponding lease liability on the balance sheet for all leases with terms longer than 12 months. Leases with an initial term of twelve months or less are not recorded on the consolidated balance sheet and are recognized on a straight-line basis over the lease term. As of December 31, 2023 and 2022, the Company did not have any leases with a term longer than twelve months. Accordingly, no ROU assets and corresponding lease liabilities are included in the Company’s consolidated balance sheets as of December 31, 2023 or 2022.</t>
        </is>
      </c>
    </row>
    <row r="20">
      <c r="A20" s="4" t="inlineStr">
        <is>
          <t>Income Taxes</t>
        </is>
      </c>
      <c r="B20" s="4" t="inlineStr">
        <is>
          <t>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3 and 2022.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general and administrative expense. At December 31, 2023 and 2022, the Company had no uncertain tax positions.</t>
        </is>
      </c>
    </row>
    <row r="21">
      <c r="A21" s="4" t="inlineStr">
        <is>
          <t>Comprehensive Income (Loss)</t>
        </is>
      </c>
      <c r="B21" s="4" t="inlineStr">
        <is>
          <t>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t>
        </is>
      </c>
    </row>
    <row r="22">
      <c r="A22" s="4" t="inlineStr">
        <is>
          <t>Net loss per share</t>
        </is>
      </c>
      <c r="B22" s="4" t="inlineStr">
        <is>
          <t xml:space="preserve">Net loss per share – Basic net income (loss) per ordinary share is computed by dividing net income (loss) available to ordinary shareholders by the weighted average number of ordinary shares outstanding during the period, which includes ordinary shares underlying pre-funded warrants, as such warrant is exercisable, in whole or in part, for nominal cash consideration with no expiration date. Diluted net income (loss) per ordinary share is computed by dividing the diluted net income (loss) available to ordinary shareholders by the weighted average number of ordinary shares, including potential dilutive ordinary shares assuming the dilutive effect as determined using the treasury stock method. For periods in which the Company has reported net losses, diluted net loss per ordinary share is the same as basic net loss per ordinary share, since dilutive ordinary shares are not assumed to have been issued if their effect is anti-dilutive. The Company reported a net loss for each of the years ended December 31, 2023 and 2022. The following potential dilutive securities, presented based on amounts outstanding at the end of each reporting period, have been excluded from the calculation of diluted net loss per share because including them would have had an anti-dilutive impact:
Year Ended December 31,
2023 2022
Stock options 651,237,400 513,673,885
Restricted stock units 385,954,925 21,475,400
Warrants 4,240,447,500 4,155,347,500
Total 5,277,639,825 4,690,496,785 </t>
        </is>
      </c>
    </row>
    <row r="23">
      <c r="A23" s="4" t="inlineStr">
        <is>
          <t>New Accounting Pronouncements</t>
        </is>
      </c>
      <c r="B23"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Recently Issued (Not Yet Adopted) Accounting Pronouncements In November 2023, the FASB issued Accounting Standards Update (“ASU”) 2023-07, Segment Reporting: Improvements to Reportable Segment Disclosures .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is currently assessing the impact of this guidance on its consolidated financial statements and related disclosures. In December 2023, the FASB issued ASU 2023-09,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hare Equivalents</t>
        </is>
      </c>
      <c r="B4"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Year Ended December 31,
2023 2022
Stock options 651,237,400 513,673,885
Restricted stock units 385,954,925 21,475,400
Warrants 4,240,447,500 4,155,347,500
Total 5,277,639,825 4,690,496,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845</v>
      </c>
      <c r="C3" s="7" t="n">
        <v>13250</v>
      </c>
    </row>
    <row r="4">
      <c r="A4" s="4" t="inlineStr">
        <is>
          <t>Prepaid expenses</t>
        </is>
      </c>
      <c r="B4" s="6" t="n">
        <v>299</v>
      </c>
      <c r="C4" s="6" t="n">
        <v>465</v>
      </c>
    </row>
    <row r="5">
      <c r="A5" s="4" t="inlineStr">
        <is>
          <t>Other current assets</t>
        </is>
      </c>
      <c r="B5" s="6" t="n">
        <v>197</v>
      </c>
      <c r="C5" s="6" t="n">
        <v>100</v>
      </c>
    </row>
    <row r="6">
      <c r="A6" s="4" t="inlineStr">
        <is>
          <t>Total current assets</t>
        </is>
      </c>
      <c r="B6" s="6" t="n">
        <v>4341</v>
      </c>
      <c r="C6" s="6" t="n">
        <v>13815</v>
      </c>
    </row>
    <row r="7">
      <c r="A7" s="4" t="inlineStr">
        <is>
          <t>Patent acquisition costs, net</t>
        </is>
      </c>
      <c r="B7" s="6" t="n">
        <v>14</v>
      </c>
      <c r="C7" s="6" t="n">
        <v>17</v>
      </c>
    </row>
    <row r="8">
      <c r="A8" s="4" t="inlineStr">
        <is>
          <t>Total assets</t>
        </is>
      </c>
      <c r="B8" s="6" t="n">
        <v>4355</v>
      </c>
      <c r="C8" s="6" t="n">
        <v>13832</v>
      </c>
    </row>
    <row r="9">
      <c r="A9" s="3" t="inlineStr">
        <is>
          <t>Current liabilities:</t>
        </is>
      </c>
      <c r="B9" s="4" t="inlineStr">
        <is>
          <t xml:space="preserve"> </t>
        </is>
      </c>
      <c r="C9" s="4" t="inlineStr">
        <is>
          <t xml:space="preserve"> </t>
        </is>
      </c>
    </row>
    <row r="10">
      <c r="A10" s="4" t="inlineStr">
        <is>
          <t>Accounts payable</t>
        </is>
      </c>
      <c r="B10" s="6" t="n">
        <v>1671</v>
      </c>
      <c r="C10" s="6" t="n">
        <v>947</v>
      </c>
    </row>
    <row r="11">
      <c r="A11" s="4" t="inlineStr">
        <is>
          <t>Accrued expenses</t>
        </is>
      </c>
      <c r="B11" s="6" t="n">
        <v>1566</v>
      </c>
      <c r="C11" s="6" t="n">
        <v>3148</v>
      </c>
    </row>
    <row r="12">
      <c r="A12" s="4" t="inlineStr">
        <is>
          <t>Warrant liability</t>
        </is>
      </c>
      <c r="B12" s="6" t="n">
        <v>1253</v>
      </c>
      <c r="C12" s="6" t="n">
        <v>7852</v>
      </c>
    </row>
    <row r="13">
      <c r="A13" s="4" t="inlineStr">
        <is>
          <t>Other current liability</t>
        </is>
      </c>
      <c r="B13" s="6" t="n">
        <v>94</v>
      </c>
      <c r="C13" s="6" t="n">
        <v>94</v>
      </c>
    </row>
    <row r="14">
      <c r="A14" s="4" t="inlineStr">
        <is>
          <t>Total liabilities</t>
        </is>
      </c>
      <c r="B14" s="6" t="n">
        <v>4584</v>
      </c>
      <c r="C14" s="6" t="n">
        <v>12041</v>
      </c>
    </row>
    <row r="15">
      <c r="A15" s="4" t="inlineStr">
        <is>
          <t>Commitments and contingencies (Note 8)</t>
        </is>
      </c>
      <c r="B15" s="4" t="inlineStr">
        <is>
          <t xml:space="preserve"> </t>
        </is>
      </c>
      <c r="C15" s="4" t="inlineStr">
        <is>
          <t xml:space="preserve"> </t>
        </is>
      </c>
    </row>
    <row r="16">
      <c r="A16" s="3" t="inlineStr">
        <is>
          <t>Shareholders' (deficit) equity:</t>
        </is>
      </c>
      <c r="B16" s="4" t="inlineStr">
        <is>
          <t xml:space="preserve"> </t>
        </is>
      </c>
      <c r="C16" s="4" t="inlineStr">
        <is>
          <t xml:space="preserve"> </t>
        </is>
      </c>
    </row>
    <row r="17">
      <c r="A17" s="4" t="inlineStr">
        <is>
          <t>Share capital of $0.0001 par value Authorized: 45,122,321,523 and 15,000,000,000 ordinary shares at December 31, 2023 and 2022, respectively; issued and outstanding: 13,234,315,298 and 7,444,917,123 at December 31, 2023 and 2022, respectively</t>
        </is>
      </c>
      <c r="B17" s="6" t="n">
        <v>1324</v>
      </c>
      <c r="C17" s="6" t="n">
        <v>745</v>
      </c>
    </row>
    <row r="18">
      <c r="A18" s="4" t="inlineStr">
        <is>
          <t>Additional paid-in capital</t>
        </is>
      </c>
      <c r="B18" s="6" t="n">
        <v>174754</v>
      </c>
      <c r="C18" s="6" t="n">
        <v>167076</v>
      </c>
    </row>
    <row r="19">
      <c r="A19" s="4" t="inlineStr">
        <is>
          <t>Capital redemption reserve</t>
        </is>
      </c>
      <c r="B19" s="6" t="n">
        <v>52194</v>
      </c>
      <c r="C19" s="6" t="n">
        <v>52194</v>
      </c>
    </row>
    <row r="20">
      <c r="A20" s="4" t="inlineStr">
        <is>
          <t>Accumulated other comprehensive loss</t>
        </is>
      </c>
      <c r="B20" s="6" t="n">
        <v>-1040</v>
      </c>
      <c r="C20" s="6" t="n">
        <v>-771</v>
      </c>
    </row>
    <row r="21">
      <c r="A21" s="4" t="inlineStr">
        <is>
          <t>Accumulated deficit</t>
        </is>
      </c>
      <c r="B21" s="6" t="n">
        <v>-227461</v>
      </c>
      <c r="C21" s="6" t="n">
        <v>-217453</v>
      </c>
    </row>
    <row r="22">
      <c r="A22" s="4" t="inlineStr">
        <is>
          <t>Total shareholders' (deficit) equity</t>
        </is>
      </c>
      <c r="B22" s="6" t="n">
        <v>-229</v>
      </c>
      <c r="C22" s="6" t="n">
        <v>1791</v>
      </c>
    </row>
    <row r="23">
      <c r="A23" s="4" t="inlineStr">
        <is>
          <t>Total liabilities and shareholders' (deficit) equity</t>
        </is>
      </c>
      <c r="B23" s="7" t="n">
        <v>4355</v>
      </c>
      <c r="C23" s="7" t="n">
        <v>13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December 31, 2023
(In thousands) Total Level 1 Level 2 Level 3
Liabilities
Warrant liability - Series A $ 15 $ — $ — $ 15
Warrant liability - Series B 1,238 — — 1,238
Total liabilities $ 1,253 $ — $ — $ 1,253
December 31, 2022
(In thousands) Total Level 1 Level 2 Level 3
Liabilities
Warrant liability - Series A $ 1,812 $ — $ — $ 1,812
Warrant liability - Series B 6,040 — — 6,040
Total liabilities $ 7,852 $ — $ — $ 7,852 </t>
        </is>
      </c>
    </row>
    <row r="5">
      <c r="A5" s="4" t="inlineStr">
        <is>
          <t>Schedule of activity in the warrant liability measured at fair value on a recurring basis using unobservable inputs (Level 3)</t>
        </is>
      </c>
      <c r="B5" s="4" t="inlineStr">
        <is>
          <t xml:space="preserve">Warrant Liability
(In thousands) Series A Series B Total
Balance, December 31, 2021 $ — $ — $ —
Issuance of warrants 5,285 9,513 14,798
Change in the fair value of liability ( 3,473 ) ( 3,473 ) ( 6,946 )
Balance, December 31, 2022 $ 1,812 $ 6,040 $ 7,852
Change in the fair value of liability ( 1,797 ) ( 4,802 ) ( 6,599 )
Balance, December 31, 2023 $ 15 $ 1,238 $ 1,253 </t>
        </is>
      </c>
    </row>
    <row r="6">
      <c r="A6" s="4" t="inlineStr">
        <is>
          <t>Schedule of assumptions used for the fair value calculations of the warrants</t>
        </is>
      </c>
      <c r="B6" s="4" t="inlineStr">
        <is>
          <t xml:space="preserve">December 31, 2023 December 31, 2022
Series A Series B Series A Series B
Stock (ADS) price $ 3.12 $ 3.12 $ 9.40 $ 9.40
Exercise price $ 17.00 $ 17.00 $ 17.00 $ 17.00
Expected term (in years) 0.7 5.7 1.7 6.7
Expected volatility 85.0 % 95.0 % 80.0 % 120.0 %
Risk-free interest rate 5.1 % 3.9 % 4.4 % 4.0 %
Expected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as of December 31, 2023 and 2022:
December 31, December 31,
($ in thousands) 2023 2022
Employee compensation and benefits $ 187 $ 1,426
External research and development expenses 635 1,446
Professional and consulting fees 669 148
Other 75 128
Total accrued expenses $ 1,566 $ 3,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Deficit)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ummarizes the outstanding warrants</t>
        </is>
      </c>
      <c r="B4" s="4" t="inlineStr">
        <is>
          <t xml:space="preserve">The following table summarizes the Company’s outstanding warrants as of December 31, 2023 and 2022:
Number of Warrant ADSs
December 31, December 31, Weighted-Average
2023 2022 Exercise Price Expiration Date
Equity-classified Warrants
2019 Investor Warrants 59,211 59,211 $ 60.00 7/1/2024
2019 Placement Warrants 8,881 8,881 $ 57.00 6/28/2024
2020 Investor Warrants 139,882 139,882 $ 44.00 Feb-Mar 2025
2020 Placement Warrants 22,481 22,481 $ 51.00 Feb-Mar 2025
July 2021 Placement Agent Warrants 19,919 19,919 $ 46.40 7/7/2026
December 2021 Investor Warrants 107,775 107,775 $ 33.00 1/4/2027
December 2021 Placement Agent 8,622 8,622 $ 35.00 12/29/2026
March 2022 Investor Warrants 186,020 186,020 $ 28.00 3/10/2027
March 2022 Placement Agent Warrants 14,882 14,882 $ 30.00 3/10/2027
October 2023 Investor Prefunded 48,387 — $ 0.20 —
October 2023 Placement Agent Warrants 42,550 — $ 4.13 10/6/2028
658,610 567,673
Liability-classified Warrants
September 2022 Series A Investor 755,000 755,000 $ 17.00 9/14/2024
September 2022 Series B Investor 755,000 755,000 $ 17.00 9/14/2029
1,510,000 1,510,000
Total outstanding 2,168,610 2,077,673 The following table summarizes the Company’s warrants activity for the year ended December 31, 2023:
Number of Weighted-Average
($ in thousands, except per share data) Warrants Exercise Price
Outstanding at December 31, 2022 2,077,673 $ 22.85
Issued 90,937 2.04
Exercised — —
Expired — —
Outstanding at December 31, 2023 2,168,610 $ 2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option activity and related information for employees and directors</t>
        </is>
      </c>
      <c r="B4" s="4" t="inlineStr">
        <is>
          <t>The following is a summary of the Company’s stock option activity under the 2014 Plan and the 2023 Plan for the year ended December 31, 2023:
($ in thousands, except share and per share data) Stock Weighted- Weighted-Average Aggregate
Outstanding at December 31, 2022 513,673,885 $ 0.02 8.7 $ —
Granted 223,690,700 0.00
Exercised — —
Forfeited ( 27,127,185 ) 0.03
Expired ( 59,000,000 ) 0.04
Outstanding at December 31, 2023 (1) 651,237,400 $ 0.01 8.5 $ —
Exercisable at December 31, 2023 212,510,100 $ 0.02 7.6 $ — ___________ (1) Includes both vested stock options as well as unvested stock options for which the requisite service period has not been rendered but that are expected to vest based on achievement of a service condition.</t>
        </is>
      </c>
    </row>
    <row r="5">
      <c r="A5" s="4" t="inlineStr">
        <is>
          <t>Schedule of assumptions used to determine the fair value of stock granted</t>
        </is>
      </c>
      <c r="B5" s="4" t="inlineStr">
        <is>
          <t xml:space="preserve">The weighted-average assumptions that the Company used to determine the fair value of share options granted were as follows, presented on a weighted average basis:
2023 2022
Expected volatility 98.7 % 76.1 %
Risk-free interest rate 3.8 % 3.1 %
Expected dividend yield — —
Expected term (in years) 6.0 6.1 </t>
        </is>
      </c>
    </row>
    <row r="6">
      <c r="A6" s="4" t="inlineStr">
        <is>
          <t>Summary of activity of the Company's unvested RSUs</t>
        </is>
      </c>
      <c r="B6" s="4" t="inlineStr">
        <is>
          <t xml:space="preserve">The following table summarizes the Company’s restricted stock activity for the year ended December 31, 2023:
Time-based Awards
($ in thousands, except per share data) Number of Shares Weighted-Average
Nonvested shares at December 31, 2022 21,475,400 $ 0.01
Granted 407,843,000 0.00
Forfeited — —
Vested ( 43,363,475 ) 0.01
Nonvested shares at December 31, 2023 385,954,925 $ 0.00 </t>
        </is>
      </c>
    </row>
    <row r="7">
      <c r="A7" s="4" t="inlineStr">
        <is>
          <t>Schedule of stock-based compensation expense in the following expense categories of its consolidated statements of operations and comprehensive loss</t>
        </is>
      </c>
      <c r="B7" s="4" t="inlineStr">
        <is>
          <t xml:space="preserve">Total stock-based compensation expense attributable to stock-based payments made to employees, consultants and directors included in operating expenses in the Company's consolidated statements of operations and comprehensive loss for the years ended December 31, 2023 and 2022, was as follows:
Year Ended December 31,
($ in thousands) 2023 2022
Research and development $ 153 $ 120
General and administrative 997 615
Total stock-based compensation expense $ 1,150 $ 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loss) before income taxes</t>
        </is>
      </c>
      <c r="B4" s="4" t="inlineStr">
        <is>
          <t>The components of net loss before income tax are as follows:
Year Ended December 31,
2023 2022
Domestic (UK) $ ( 10,267 ) $ ( 18,018 )
Foreign 259 270
Net loss before income tax $ ( 10,008 ) $ ( 17,748 )</t>
        </is>
      </c>
    </row>
    <row r="5">
      <c r="A5" s="4" t="inlineStr">
        <is>
          <t>Schedule of components of income tax expense</t>
        </is>
      </c>
      <c r="B5" s="4" t="inlineStr">
        <is>
          <t xml:space="preserve">The components of income tax expense are as follows:
Year Ended December 31,
2023 2022
Current income taxes
Domestic (UK) $ — $ —
U.S. — —
Foreign — —
Deferred income taxes
Domestic (UK) — —
Foreign — —
Income tax expense $ — $ — </t>
        </is>
      </c>
    </row>
    <row r="6">
      <c r="A6" s="4" t="inlineStr">
        <is>
          <t>Schedule of deferred tax assets and liabilities</t>
        </is>
      </c>
      <c r="B6" s="4" t="inlineStr">
        <is>
          <t xml:space="preserve">As of December 31, 2023 and 2022 the tax effects of temporary differences and carryforwards that give rise to significant portions of the Company's deferred tax assets were as follows:
December 31, December 31,
(in thousands) 2023 2022
Deferred tax assets
Stock-based compensation $ 480 $ 955
PP&amp;E and other accrued liabilities 899 642
Intangibles 780 1,659
Warrant revaluation ( 2,895 ) ( 947 )
Tax loss carry forward 42,978 32,307
Total deferred tax assets 42,242 34,616
Valuation allowance ( 42,242 ) ( 34,616 )
Net deferred tax assets $ — $ — </t>
        </is>
      </c>
    </row>
    <row r="7">
      <c r="A7" s="4" t="inlineStr">
        <is>
          <t>Schedule of income taxes at the UK statutory rate compared to the company's income tax expenses</t>
        </is>
      </c>
      <c r="B7" s="4" t="inlineStr">
        <is>
          <t xml:space="preserve">The following is a reconciliation of income tax expense computed at the UK statutory rate (2023: 23.5 % (pro-rated), 2022: 19 %) compared to the Company’s income tax expense as reported in its consolidated statements of operations and comprehensive loss:
Year Ended December 31,
2023 2022
Net loss before income tax $ ( 10,008 ) $ ( 17,748 )
Statutory rate 23.50 % 19.00 %
Expected income tax recovery ( 2,352 ) ( 3,372 )
Impact on income tax expense/recovery from
Change in valuation allowance 7,617 4,327
Permanent differences 4 408
U.S. state taxes (net of FBOS) 1,394 ( 1,114 )
Tax rate difference in foreign jurisdictions ( 974 ) ( 248 )
Change of tax rate due to U.S. tax reform — 4
Change in equity compensation 123 752
Change in operating losses ( 94 ) ( 133 )
Change of tax rate from prior year ( 6,635 ) ( 624 )
Deferred tax adjustments 760 —
Non-deductible transaction costs 157 —
Income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45" customWidth="1" min="2" max="2"/>
    <col width="32" customWidth="1" min="3" max="3"/>
    <col width="21" customWidth="1" min="4" max="4"/>
    <col width="33" customWidth="1" min="5" max="5"/>
  </cols>
  <sheetData>
    <row r="1">
      <c r="A1" s="1" t="inlineStr">
        <is>
          <t>Description of Business (Details) $ / shares in Units, $ in Thousands</t>
        </is>
      </c>
      <c r="B1" s="2" t="inlineStr">
        <is>
          <t>12 Months Ended</t>
        </is>
      </c>
    </row>
    <row r="2">
      <c r="B2" s="2" t="inlineStr">
        <is>
          <t>Dec. 31, 2023 USD ($) BusinessDay $ / shares</t>
        </is>
      </c>
      <c r="C2" s="2" t="inlineStr">
        <is>
          <t>Aug. 17, 2023 $ / shares shares</t>
        </is>
      </c>
      <c r="D2" s="2" t="inlineStr">
        <is>
          <t>Aug. 16, 2023 shares</t>
        </is>
      </c>
      <c r="E2" s="2" t="inlineStr">
        <is>
          <t>Dec. 31, 2022 USD ($) $ /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227461</v>
      </c>
      <c r="C4" s="4" t="inlineStr">
        <is>
          <t xml:space="preserve"> </t>
        </is>
      </c>
      <c r="D4" s="4" t="inlineStr">
        <is>
          <t xml:space="preserve"> </t>
        </is>
      </c>
      <c r="E4" s="7" t="n">
        <v>217453</v>
      </c>
    </row>
    <row r="5">
      <c r="A5" s="4" t="inlineStr">
        <is>
          <t>Cash balance</t>
        </is>
      </c>
      <c r="B5" s="7" t="n">
        <v>3845</v>
      </c>
      <c r="C5" s="4" t="inlineStr">
        <is>
          <t xml:space="preserve"> </t>
        </is>
      </c>
      <c r="D5" s="4" t="inlineStr">
        <is>
          <t xml:space="preserve"> </t>
        </is>
      </c>
      <c r="E5" s="7" t="n">
        <v>13250</v>
      </c>
    </row>
    <row r="6">
      <c r="A6" s="4" t="inlineStr">
        <is>
          <t>Closing bid price (in dollars per ADS) | $ / shares</t>
        </is>
      </c>
      <c r="B6" s="7" t="n">
        <v>1</v>
      </c>
      <c r="C6" s="4" t="inlineStr">
        <is>
          <t xml:space="preserve"> </t>
        </is>
      </c>
      <c r="D6" s="4" t="inlineStr">
        <is>
          <t xml:space="preserve"> </t>
        </is>
      </c>
      <c r="E6" s="4" t="inlineStr">
        <is>
          <t xml:space="preserve"> </t>
        </is>
      </c>
    </row>
    <row r="7">
      <c r="A7" s="4" t="inlineStr">
        <is>
          <t>Stockholders equity requirement</t>
        </is>
      </c>
      <c r="B7" s="7" t="n">
        <v>2500</v>
      </c>
      <c r="C7" s="4" t="inlineStr">
        <is>
          <t xml:space="preserve"> </t>
        </is>
      </c>
      <c r="D7" s="4" t="inlineStr">
        <is>
          <t xml:space="preserve"> </t>
        </is>
      </c>
      <c r="E7" s="4" t="inlineStr">
        <is>
          <t xml:space="preserve"> </t>
        </is>
      </c>
    </row>
    <row r="8">
      <c r="A8" s="4" t="inlineStr">
        <is>
          <t>Remaining shareholder's deficit required to get listed in Nasdaq listing</t>
        </is>
      </c>
      <c r="B8" s="7" t="n">
        <v>200</v>
      </c>
      <c r="C8" s="4" t="inlineStr">
        <is>
          <t xml:space="preserve"> </t>
        </is>
      </c>
      <c r="D8" s="4" t="inlineStr">
        <is>
          <t xml:space="preserve"> </t>
        </is>
      </c>
      <c r="E8" s="4" t="inlineStr">
        <is>
          <t xml:space="preserve"> </t>
        </is>
      </c>
    </row>
    <row r="9">
      <c r="A9" s="4" t="inlineStr">
        <is>
          <t>Ordinary shares, par value | $ / shares</t>
        </is>
      </c>
      <c r="B9" s="8" t="n">
        <v>0.0001</v>
      </c>
      <c r="C9" s="8" t="n">
        <v>0.0001</v>
      </c>
      <c r="D9" s="4" t="inlineStr">
        <is>
          <t xml:space="preserve"> </t>
        </is>
      </c>
      <c r="E9" s="8" t="n">
        <v>0.0001</v>
      </c>
    </row>
    <row r="10">
      <c r="A10" s="4" t="inlineStr">
        <is>
          <t>Number of ordinary shares representing one american depositary share | shares</t>
        </is>
      </c>
      <c r="B10" s="4" t="inlineStr">
        <is>
          <t xml:space="preserve"> </t>
        </is>
      </c>
      <c r="C10" s="6" t="n">
        <v>2000</v>
      </c>
      <c r="D10" s="6" t="n">
        <v>1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row>
    <row r="13">
      <c r="A13" s="4" t="inlineStr">
        <is>
          <t>Threshold consecutive trading day period for bid | BusinessDay</t>
        </is>
      </c>
      <c r="B13" s="6" t="n">
        <v>1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computation of earnings per share (Details) (Details) - share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Total</t>
        </is>
      </c>
      <c r="B4" s="6" t="n">
        <v>5277639825</v>
      </c>
      <c r="C4" s="6" t="n">
        <v>4690496785</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t>
        </is>
      </c>
      <c r="B7" s="6" t="n">
        <v>651237400</v>
      </c>
      <c r="C7" s="6" t="n">
        <v>513673885</v>
      </c>
    </row>
    <row r="8">
      <c r="A8" s="4" t="inlineStr">
        <is>
          <t>Warran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t>
        </is>
      </c>
      <c r="B10" s="6" t="n">
        <v>4240447500</v>
      </c>
      <c r="C10" s="6" t="n">
        <v>4155347500</v>
      </c>
    </row>
    <row r="11">
      <c r="A11" s="4" t="inlineStr">
        <is>
          <t>Restricted stock uni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t>
        </is>
      </c>
      <c r="B13" s="6" t="n">
        <v>385954925</v>
      </c>
      <c r="C13" s="6" t="n">
        <v>21475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ash equivalents</t>
        </is>
      </c>
      <c r="B4" s="7" t="n">
        <v>0</v>
      </c>
      <c r="C4" s="7" t="n">
        <v>0</v>
      </c>
    </row>
    <row r="5">
      <c r="A5" s="4" t="inlineStr">
        <is>
          <t>Research and Development expenses</t>
        </is>
      </c>
      <c r="B5" s="7" t="n">
        <v>5450000</v>
      </c>
      <c r="C5" s="6" t="n">
        <v>9561000</v>
      </c>
    </row>
    <row r="6">
      <c r="A6" s="4" t="inlineStr">
        <is>
          <t>Patents [Member]</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Finite-Lived intangible assets, remaining amortization period</t>
        </is>
      </c>
      <c r="B8" s="4" t="inlineStr">
        <is>
          <t>22 years</t>
        </is>
      </c>
      <c r="C8" s="4" t="inlineStr">
        <is>
          <t xml:space="preserve"> </t>
        </is>
      </c>
    </row>
    <row r="9">
      <c r="A9" s="4" t="inlineStr">
        <is>
          <t>Amortization of intangible assets</t>
        </is>
      </c>
      <c r="B9" s="7" t="n">
        <v>100000</v>
      </c>
      <c r="C9" s="7" t="n">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Financial liabilities measured at fair value</t>
        </is>
      </c>
      <c r="B3" s="7" t="n">
        <v>1253</v>
      </c>
      <c r="C3" s="7" t="n">
        <v>7852</v>
      </c>
    </row>
    <row r="4">
      <c r="A4" s="4" t="inlineStr">
        <is>
          <t>Recurring | Series A 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 measured at fair value</t>
        </is>
      </c>
      <c r="B6" s="6" t="n">
        <v>15</v>
      </c>
      <c r="C6" s="6" t="n">
        <v>1812</v>
      </c>
    </row>
    <row r="7">
      <c r="A7" s="4" t="inlineStr">
        <is>
          <t>Recurring | Series B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 measured at fair value</t>
        </is>
      </c>
      <c r="B9" s="6" t="n">
        <v>1238</v>
      </c>
      <c r="C9" s="6" t="n">
        <v>6040</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 measured at fair value</t>
        </is>
      </c>
      <c r="B12" s="6" t="n">
        <v>1253</v>
      </c>
      <c r="C12" s="6" t="n">
        <v>7852</v>
      </c>
    </row>
    <row r="13">
      <c r="A13" s="4" t="inlineStr">
        <is>
          <t>Level 3 | Recurring | Series A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 measured at fair value</t>
        </is>
      </c>
      <c r="B15" s="6" t="n">
        <v>15</v>
      </c>
      <c r="C15" s="6" t="n">
        <v>1812</v>
      </c>
    </row>
    <row r="16">
      <c r="A16" s="4" t="inlineStr">
        <is>
          <t>Level 3 | Recurring | Series B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 measured at fair value</t>
        </is>
      </c>
      <c r="B18" s="7" t="n">
        <v>1238</v>
      </c>
      <c r="C18" s="7" t="n">
        <v>6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the activity in warrant liability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Fair value at beginning</t>
        </is>
      </c>
      <c r="B4" s="7" t="n">
        <v>7852</v>
      </c>
      <c r="C4" s="4" t="inlineStr">
        <is>
          <t xml:space="preserve"> </t>
        </is>
      </c>
    </row>
    <row r="5">
      <c r="A5" s="4" t="inlineStr">
        <is>
          <t>Issuance of warrants</t>
        </is>
      </c>
      <c r="B5" s="4" t="inlineStr">
        <is>
          <t xml:space="preserve"> </t>
        </is>
      </c>
      <c r="C5" s="7" t="n">
        <v>14798</v>
      </c>
    </row>
    <row r="6">
      <c r="A6" s="4" t="inlineStr">
        <is>
          <t>Change in fair value of liability</t>
        </is>
      </c>
      <c r="B6" s="6" t="n">
        <v>-6599</v>
      </c>
      <c r="C6" s="6" t="n">
        <v>-6946</v>
      </c>
    </row>
    <row r="7">
      <c r="A7" s="4" t="inlineStr">
        <is>
          <t>Fair value at ending</t>
        </is>
      </c>
      <c r="B7" s="6" t="n">
        <v>1253</v>
      </c>
      <c r="C7" s="6" t="n">
        <v>7852</v>
      </c>
    </row>
    <row r="8">
      <c r="A8" s="4" t="inlineStr">
        <is>
          <t>Series A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at beginning</t>
        </is>
      </c>
      <c r="B10" s="6" t="n">
        <v>1812</v>
      </c>
      <c r="C10" s="4" t="inlineStr">
        <is>
          <t xml:space="preserve"> </t>
        </is>
      </c>
    </row>
    <row r="11">
      <c r="A11" s="4" t="inlineStr">
        <is>
          <t>Issuance of warrants</t>
        </is>
      </c>
      <c r="B11" s="4" t="inlineStr">
        <is>
          <t xml:space="preserve"> </t>
        </is>
      </c>
      <c r="C11" s="6" t="n">
        <v>5285</v>
      </c>
    </row>
    <row r="12">
      <c r="A12" s="4" t="inlineStr">
        <is>
          <t>Change in fair value of liability</t>
        </is>
      </c>
      <c r="B12" s="6" t="n">
        <v>-1797</v>
      </c>
      <c r="C12" s="6" t="n">
        <v>-3473</v>
      </c>
    </row>
    <row r="13">
      <c r="A13" s="4" t="inlineStr">
        <is>
          <t>Fair value at ending</t>
        </is>
      </c>
      <c r="B13" s="6" t="n">
        <v>15</v>
      </c>
      <c r="C13" s="6" t="n">
        <v>1812</v>
      </c>
    </row>
    <row r="14">
      <c r="A14" s="4" t="inlineStr">
        <is>
          <t>Series B warra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at beginning</t>
        </is>
      </c>
      <c r="B16" s="6" t="n">
        <v>6040</v>
      </c>
      <c r="C16" s="4" t="inlineStr">
        <is>
          <t xml:space="preserve"> </t>
        </is>
      </c>
    </row>
    <row r="17">
      <c r="A17" s="4" t="inlineStr">
        <is>
          <t>Issuance of warrants</t>
        </is>
      </c>
      <c r="B17" s="4" t="inlineStr">
        <is>
          <t xml:space="preserve"> </t>
        </is>
      </c>
      <c r="C17" s="6" t="n">
        <v>9513</v>
      </c>
    </row>
    <row r="18">
      <c r="A18" s="4" t="inlineStr">
        <is>
          <t>Change in fair value of liability</t>
        </is>
      </c>
      <c r="B18" s="6" t="n">
        <v>-4802</v>
      </c>
      <c r="C18" s="6" t="n">
        <v>-3473</v>
      </c>
    </row>
    <row r="19">
      <c r="A19" s="4" t="inlineStr">
        <is>
          <t>Fair value at ending</t>
        </is>
      </c>
      <c r="B19" s="7" t="n">
        <v>1238</v>
      </c>
      <c r="C19" s="7" t="n">
        <v>60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8" t="n">
        <v>0.0001</v>
      </c>
      <c r="C3" s="8" t="n">
        <v>0.0001</v>
      </c>
    </row>
    <row r="4">
      <c r="A4" s="4" t="inlineStr">
        <is>
          <t>Ordinary shares, shares authorized</t>
        </is>
      </c>
      <c r="B4" s="6" t="n">
        <v>45122321523</v>
      </c>
      <c r="C4" s="6" t="n">
        <v>15000000000</v>
      </c>
    </row>
    <row r="5">
      <c r="A5" s="4" t="inlineStr">
        <is>
          <t>Ordinary shares, shares issued</t>
        </is>
      </c>
      <c r="B5" s="6" t="n">
        <v>13234315298</v>
      </c>
      <c r="C5" s="6" t="n">
        <v>7444917123</v>
      </c>
    </row>
    <row r="6">
      <c r="A6" s="4" t="inlineStr">
        <is>
          <t>Ordinary shares, shares outstanding</t>
        </is>
      </c>
      <c r="B6" s="6" t="n">
        <v>13234315298</v>
      </c>
      <c r="C6" s="6" t="n">
        <v>7444917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umptions used for the fair value calculations of warrants (Details)</t>
        </is>
      </c>
      <c r="B1" s="2" t="inlineStr">
        <is>
          <t>Dec. 31, 2023 USD ($) shares</t>
        </is>
      </c>
      <c r="C1" s="2" t="inlineStr">
        <is>
          <t>Dec. 31, 2022 USD ($) shares</t>
        </is>
      </c>
    </row>
    <row r="2">
      <c r="A2" s="4" t="inlineStr">
        <is>
          <t>Series A warrants | 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outstanding, measurement input | $</t>
        </is>
      </c>
      <c r="B4" s="6" t="n">
        <v>17</v>
      </c>
      <c r="C4" s="6" t="n">
        <v>17</v>
      </c>
    </row>
    <row r="5">
      <c r="A5" s="4" t="inlineStr">
        <is>
          <t>Series A warrants |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outstanding, measurement input</t>
        </is>
      </c>
      <c r="B7" s="6" t="n">
        <v>85</v>
      </c>
      <c r="C7" s="6" t="n">
        <v>80</v>
      </c>
    </row>
    <row r="8">
      <c r="A8" s="4" t="inlineStr">
        <is>
          <t>Series A warrants | 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outstanding, measurement input | shares</t>
        </is>
      </c>
      <c r="B10" s="9" t="n">
        <v>3.12</v>
      </c>
      <c r="C10" s="10" t="n">
        <v>9.4</v>
      </c>
    </row>
    <row r="11">
      <c r="A11" s="4" t="inlineStr">
        <is>
          <t>Series A warrants | 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outstanding, measurement input</t>
        </is>
      </c>
      <c r="B13" s="10" t="n">
        <v>5.1</v>
      </c>
      <c r="C13" s="10" t="n">
        <v>4.4</v>
      </c>
    </row>
    <row r="14">
      <c r="A14" s="4" t="inlineStr">
        <is>
          <t>Series A warrants | Expected term (in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outstanding, measurement input | $</t>
        </is>
      </c>
      <c r="B16" s="10" t="n">
        <v>0.7</v>
      </c>
      <c r="C16" s="10" t="n">
        <v>1.7</v>
      </c>
    </row>
    <row r="17">
      <c r="A17" s="4" t="inlineStr">
        <is>
          <t>Series B warrants | Exercise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outstanding, measurement input | shares</t>
        </is>
      </c>
      <c r="B19" s="6" t="n">
        <v>17</v>
      </c>
      <c r="C19" s="6" t="n">
        <v>17</v>
      </c>
    </row>
    <row r="20">
      <c r="A20" s="4" t="inlineStr">
        <is>
          <t>Series B warrants | 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outstanding, measurement input</t>
        </is>
      </c>
      <c r="B22" s="6" t="n">
        <v>95</v>
      </c>
      <c r="C22" s="6" t="n">
        <v>120</v>
      </c>
    </row>
    <row r="23">
      <c r="A23" s="4" t="inlineStr">
        <is>
          <t>Series B warrants | Stock pric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outstanding, measurement input | shares</t>
        </is>
      </c>
      <c r="B25" s="9" t="n">
        <v>3.12</v>
      </c>
      <c r="C25" s="10" t="n">
        <v>9.4</v>
      </c>
    </row>
    <row r="26">
      <c r="A26" s="4" t="inlineStr">
        <is>
          <t>Series B warrants | Risk-free r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outstanding, measurement input</t>
        </is>
      </c>
      <c r="B28" s="10" t="n">
        <v>3.9</v>
      </c>
      <c r="C28" s="6" t="n">
        <v>4</v>
      </c>
    </row>
    <row r="29">
      <c r="A29" s="4" t="inlineStr">
        <is>
          <t>Series B warrants | Expected term (in year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outstanding, measurement input | $</t>
        </is>
      </c>
      <c r="B31" s="10" t="n">
        <v>5.7</v>
      </c>
      <c r="C31" s="10" t="n">
        <v>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Employee compensation and benefits</t>
        </is>
      </c>
      <c r="B3" s="7" t="n">
        <v>187</v>
      </c>
      <c r="C3" s="7" t="n">
        <v>1426</v>
      </c>
    </row>
    <row r="4">
      <c r="A4" s="4" t="inlineStr">
        <is>
          <t>External research and development expenses</t>
        </is>
      </c>
      <c r="B4" s="6" t="n">
        <v>635</v>
      </c>
      <c r="C4" s="6" t="n">
        <v>1446</v>
      </c>
    </row>
    <row r="5">
      <c r="A5" s="4" t="inlineStr">
        <is>
          <t>Professional and consulting fees</t>
        </is>
      </c>
      <c r="B5" s="6" t="n">
        <v>669</v>
      </c>
      <c r="C5" s="6" t="n">
        <v>148</v>
      </c>
    </row>
    <row r="6">
      <c r="A6" s="4" t="inlineStr">
        <is>
          <t>Other</t>
        </is>
      </c>
      <c r="B6" s="6" t="n">
        <v>75</v>
      </c>
      <c r="C6" s="6" t="n">
        <v>128</v>
      </c>
    </row>
    <row r="7">
      <c r="A7" s="4" t="inlineStr">
        <is>
          <t>Total accrued expenses</t>
        </is>
      </c>
      <c r="B7" s="7" t="n">
        <v>1566</v>
      </c>
      <c r="C7" s="7" t="n">
        <v>31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hareholders' (Deficit) Equity - Additional Information (Details) - USD ($) $ / shares in Units, $ in Thousands</t>
        </is>
      </c>
      <c r="E1" s="2" t="inlineStr">
        <is>
          <t>1 Months Ended</t>
        </is>
      </c>
      <c r="I1" s="2" t="inlineStr">
        <is>
          <t>12 Months Ended</t>
        </is>
      </c>
    </row>
    <row r="2">
      <c r="B2" s="2" t="inlineStr">
        <is>
          <t>Mar. 31, 2023</t>
        </is>
      </c>
      <c r="C2" s="2" t="inlineStr">
        <is>
          <t>Sep. 14, 2022</t>
        </is>
      </c>
      <c r="D2" s="2" t="inlineStr">
        <is>
          <t>Mar. 10, 2022</t>
        </is>
      </c>
      <c r="E2" s="2" t="inlineStr">
        <is>
          <t>Dec. 31, 2023</t>
        </is>
      </c>
      <c r="F2" s="2" t="inlineStr">
        <is>
          <t>Sep. 30, 2023</t>
        </is>
      </c>
      <c r="G2" s="2" t="inlineStr">
        <is>
          <t>Jan. 31, 2022</t>
        </is>
      </c>
      <c r="H2" s="2" t="inlineStr">
        <is>
          <t>Dec. 31, 2021</t>
        </is>
      </c>
      <c r="I2" s="2" t="inlineStr">
        <is>
          <t>Dec. 31, 2023</t>
        </is>
      </c>
      <c r="J2" s="2" t="inlineStr">
        <is>
          <t>Dec. 31, 2022</t>
        </is>
      </c>
      <c r="K2" s="2" t="inlineStr">
        <is>
          <t>Dec. 31, 2021</t>
        </is>
      </c>
      <c r="L2" s="2" t="inlineStr">
        <is>
          <t>Aug. 17, 2023</t>
        </is>
      </c>
      <c r="M2" s="2" t="inlineStr">
        <is>
          <t>Aug. 16, 2023</t>
        </is>
      </c>
      <c r="N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t>
        </is>
      </c>
      <c r="B4" s="4" t="inlineStr">
        <is>
          <t xml:space="preserve"> </t>
        </is>
      </c>
      <c r="C4" s="4" t="inlineStr">
        <is>
          <t xml:space="preserve"> </t>
        </is>
      </c>
      <c r="D4" s="4" t="inlineStr">
        <is>
          <t xml:space="preserve"> </t>
        </is>
      </c>
      <c r="E4" s="6" t="n">
        <v>45122321523</v>
      </c>
      <c r="F4" s="4" t="inlineStr">
        <is>
          <t xml:space="preserve"> </t>
        </is>
      </c>
      <c r="G4" s="4" t="inlineStr">
        <is>
          <t xml:space="preserve"> </t>
        </is>
      </c>
      <c r="H4" s="4" t="inlineStr">
        <is>
          <t xml:space="preserve"> </t>
        </is>
      </c>
      <c r="I4" s="6" t="n">
        <v>45122321523</v>
      </c>
      <c r="J4" s="6" t="n">
        <v>15000000000</v>
      </c>
      <c r="K4" s="4" t="inlineStr">
        <is>
          <t xml:space="preserve"> </t>
        </is>
      </c>
      <c r="L4" s="4" t="inlineStr">
        <is>
          <t xml:space="preserve"> </t>
        </is>
      </c>
      <c r="M4" s="4" t="inlineStr">
        <is>
          <t xml:space="preserve"> </t>
        </is>
      </c>
      <c r="N4" s="6" t="n">
        <v>35000000000</v>
      </c>
    </row>
    <row r="5">
      <c r="A5" s="4" t="inlineStr">
        <is>
          <t>Proceeds from issuance of shares</t>
        </is>
      </c>
      <c r="B5" s="4" t="inlineStr">
        <is>
          <t xml:space="preserve"> </t>
        </is>
      </c>
      <c r="C5" s="7" t="n">
        <v>12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from sal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016</v>
      </c>
      <c r="J6" s="7" t="n">
        <v>25194</v>
      </c>
      <c r="K6" s="4" t="inlineStr">
        <is>
          <t xml:space="preserve"> </t>
        </is>
      </c>
      <c r="L6" s="4" t="inlineStr">
        <is>
          <t xml:space="preserve"> </t>
        </is>
      </c>
      <c r="M6" s="4" t="inlineStr">
        <is>
          <t xml:space="preserve"> </t>
        </is>
      </c>
      <c r="N6" s="4" t="inlineStr">
        <is>
          <t xml:space="preserve"> </t>
        </is>
      </c>
    </row>
    <row r="7">
      <c r="A7" s="4" t="inlineStr">
        <is>
          <t>Excess fair value of warrant liability over cash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963</v>
      </c>
      <c r="K7" s="4" t="inlineStr">
        <is>
          <t xml:space="preserve"> </t>
        </is>
      </c>
      <c r="L7" s="4" t="inlineStr">
        <is>
          <t xml:space="preserve"> </t>
        </is>
      </c>
      <c r="M7" s="4" t="inlineStr">
        <is>
          <t xml:space="preserve"> </t>
        </is>
      </c>
      <c r="N7" s="4" t="inlineStr">
        <is>
          <t xml:space="preserve"> </t>
        </is>
      </c>
    </row>
    <row r="8">
      <c r="A8" s="4" t="inlineStr">
        <is>
          <t>Nominal value of ADS (in per warrant ADS)</t>
        </is>
      </c>
      <c r="B8" s="4" t="inlineStr">
        <is>
          <t xml:space="preserve"> </t>
        </is>
      </c>
      <c r="C8" s="4" t="inlineStr">
        <is>
          <t xml:space="preserve"> </t>
        </is>
      </c>
      <c r="D8" s="4" t="inlineStr">
        <is>
          <t xml:space="preserve"> </t>
        </is>
      </c>
      <c r="E8" s="8" t="n">
        <v>0.0001</v>
      </c>
      <c r="F8" s="4" t="inlineStr">
        <is>
          <t xml:space="preserve"> </t>
        </is>
      </c>
      <c r="G8" s="4" t="inlineStr">
        <is>
          <t xml:space="preserve"> </t>
        </is>
      </c>
      <c r="H8" s="4" t="inlineStr">
        <is>
          <t xml:space="preserve"> </t>
        </is>
      </c>
      <c r="I8" s="8" t="n">
        <v>0.0001</v>
      </c>
      <c r="J8" s="8" t="n">
        <v>0.0001</v>
      </c>
      <c r="K8" s="4" t="inlineStr">
        <is>
          <t xml:space="preserve"> </t>
        </is>
      </c>
      <c r="L8" s="8" t="n">
        <v>0.0001</v>
      </c>
      <c r="M8" s="4" t="inlineStr">
        <is>
          <t xml:space="preserve"> </t>
        </is>
      </c>
      <c r="N8" s="4" t="inlineStr">
        <is>
          <t xml:space="preserve"> </t>
        </is>
      </c>
    </row>
    <row r="9">
      <c r="A9" s="4" t="inlineStr">
        <is>
          <t>Number of ordinary shares representing one american deposit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v>
      </c>
      <c r="M9" s="6" t="n">
        <v>100</v>
      </c>
      <c r="N9" s="4" t="inlineStr">
        <is>
          <t xml:space="preserve"> </t>
        </is>
      </c>
    </row>
    <row r="10">
      <c r="A10" s="4" t="inlineStr">
        <is>
          <t>Private Placement | Placement ag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d fair value of the placement agent warrants</t>
        </is>
      </c>
      <c r="B12" s="4" t="inlineStr">
        <is>
          <t xml:space="preserve"> </t>
        </is>
      </c>
      <c r="C12" s="4" t="inlineStr">
        <is>
          <t xml:space="preserve"> </t>
        </is>
      </c>
      <c r="D12" s="4" t="inlineStr">
        <is>
          <t xml:space="preserve"> </t>
        </is>
      </c>
      <c r="E12" s="4" t="inlineStr">
        <is>
          <t xml:space="preserve"> </t>
        </is>
      </c>
      <c r="F12" s="7" t="n">
        <v>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 | American Deposit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ADSs issued (in shares)</t>
        </is>
      </c>
      <c r="B15" s="4" t="inlineStr">
        <is>
          <t xml:space="preserve"> </t>
        </is>
      </c>
      <c r="C15" s="4" t="inlineStr">
        <is>
          <t xml:space="preserve"> </t>
        </is>
      </c>
      <c r="D15" s="4" t="inlineStr">
        <is>
          <t xml:space="preserve"> </t>
        </is>
      </c>
      <c r="E15" s="6" t="n">
        <v>947868</v>
      </c>
      <c r="F15" s="6" t="n">
        <v>5518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ce per share</t>
        </is>
      </c>
      <c r="B16" s="4" t="inlineStr">
        <is>
          <t xml:space="preserve"> </t>
        </is>
      </c>
      <c r="C16" s="4" t="inlineStr">
        <is>
          <t xml:space="preserve"> </t>
        </is>
      </c>
      <c r="D16" s="4" t="inlineStr">
        <is>
          <t xml:space="preserve"> </t>
        </is>
      </c>
      <c r="E16" s="11" t="n">
        <v>2.11</v>
      </c>
      <c r="F16" s="5" t="n">
        <v>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the price per ADS for exercise price</t>
        </is>
      </c>
      <c r="B17" s="4" t="inlineStr">
        <is>
          <t xml:space="preserve"> </t>
        </is>
      </c>
      <c r="C17" s="4" t="inlineStr">
        <is>
          <t xml:space="preserve"> </t>
        </is>
      </c>
      <c r="D17" s="4" t="inlineStr">
        <is>
          <t xml:space="preserve"> </t>
        </is>
      </c>
      <c r="E17" s="4" t="inlineStr">
        <is>
          <t xml:space="preserve"> </t>
        </is>
      </c>
      <c r="F17" s="12" t="n">
        <v>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expiration date</t>
        </is>
      </c>
      <c r="B18" s="4" t="inlineStr">
        <is>
          <t xml:space="preserve"> </t>
        </is>
      </c>
      <c r="C18" s="4" t="inlineStr">
        <is>
          <t xml:space="preserve"> </t>
        </is>
      </c>
      <c r="D18" s="4" t="inlineStr">
        <is>
          <t xml:space="preserve"> </t>
        </is>
      </c>
      <c r="E18" s="4" t="inlineStr">
        <is>
          <t xml:space="preserve"> </t>
        </is>
      </c>
      <c r="F18" s="4" t="inlineStr">
        <is>
          <t>Oct.  06,  2028</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proceeds from sale of shares</t>
        </is>
      </c>
      <c r="B19" s="4" t="inlineStr">
        <is>
          <t xml:space="preserve"> </t>
        </is>
      </c>
      <c r="C19" s="4" t="inlineStr">
        <is>
          <t xml:space="preserve"> </t>
        </is>
      </c>
      <c r="D19" s="4" t="inlineStr">
        <is>
          <t xml:space="preserve"> </t>
        </is>
      </c>
      <c r="E19" s="7" t="n">
        <v>1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s from private placement</t>
        </is>
      </c>
      <c r="B20" s="4" t="inlineStr">
        <is>
          <t xml:space="preserve"> </t>
        </is>
      </c>
      <c r="C20" s="4" t="inlineStr">
        <is>
          <t xml:space="preserve"> </t>
        </is>
      </c>
      <c r="D20" s="4" t="inlineStr">
        <is>
          <t xml:space="preserve"> </t>
        </is>
      </c>
      <c r="E20" s="7" t="n">
        <v>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issued to purchase ADS (in shares)</t>
        </is>
      </c>
      <c r="B21" s="4" t="inlineStr">
        <is>
          <t xml:space="preserve"> </t>
        </is>
      </c>
      <c r="C21" s="4" t="inlineStr">
        <is>
          <t xml:space="preserve"> </t>
        </is>
      </c>
      <c r="D21" s="4" t="inlineStr">
        <is>
          <t xml:space="preserve"> </t>
        </is>
      </c>
      <c r="E21" s="4" t="inlineStr">
        <is>
          <t xml:space="preserve"> </t>
        </is>
      </c>
      <c r="F21" s="6" t="n">
        <v>425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11" t="n">
        <v>4.1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vate Placement | American Depositary Shares |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price of share</t>
        </is>
      </c>
      <c r="B25" s="4" t="inlineStr">
        <is>
          <t xml:space="preserve"> </t>
        </is>
      </c>
      <c r="C25" s="4" t="inlineStr">
        <is>
          <t xml:space="preserve"> </t>
        </is>
      </c>
      <c r="D25" s="4" t="inlineStr">
        <is>
          <t xml:space="preserve"> </t>
        </is>
      </c>
      <c r="E25" s="4" t="inlineStr">
        <is>
          <t xml:space="preserve"> </t>
        </is>
      </c>
      <c r="F25" s="5" t="n">
        <v>3.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gross proceeds</t>
        </is>
      </c>
      <c r="B26" s="4" t="inlineStr">
        <is>
          <t xml:space="preserve"> </t>
        </is>
      </c>
      <c r="C26" s="4" t="inlineStr">
        <is>
          <t xml:space="preserve"> </t>
        </is>
      </c>
      <c r="D26" s="4" t="inlineStr">
        <is>
          <t xml:space="preserve"> </t>
        </is>
      </c>
      <c r="E26" s="4" t="inlineStr">
        <is>
          <t xml:space="preserve"> </t>
        </is>
      </c>
      <c r="F26" s="7" t="n">
        <v>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from sale of shares</t>
        </is>
      </c>
      <c r="B27" s="4" t="inlineStr">
        <is>
          <t xml:space="preserve"> </t>
        </is>
      </c>
      <c r="C27" s="4" t="inlineStr">
        <is>
          <t xml:space="preserve"> </t>
        </is>
      </c>
      <c r="D27" s="4" t="inlineStr">
        <is>
          <t xml:space="preserve"> </t>
        </is>
      </c>
      <c r="E27" s="4" t="inlineStr">
        <is>
          <t xml:space="preserve"> </t>
        </is>
      </c>
      <c r="F27" s="7" t="n">
        <v>17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issued to purchase ADS (in shares)</t>
        </is>
      </c>
      <c r="B28" s="4" t="inlineStr">
        <is>
          <t xml:space="preserve"> </t>
        </is>
      </c>
      <c r="C28" s="4" t="inlineStr">
        <is>
          <t xml:space="preserve"> </t>
        </is>
      </c>
      <c r="D28" s="4" t="inlineStr">
        <is>
          <t xml:space="preserve"> </t>
        </is>
      </c>
      <c r="E28" s="4" t="inlineStr">
        <is>
          <t xml:space="preserve"> </t>
        </is>
      </c>
      <c r="F28" s="6" t="n">
        <v>4838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of warrants</t>
        </is>
      </c>
      <c r="B29" s="4" t="inlineStr">
        <is>
          <t xml:space="preserve"> </t>
        </is>
      </c>
      <c r="C29" s="4" t="inlineStr">
        <is>
          <t xml:space="preserve"> </t>
        </is>
      </c>
      <c r="D29" s="4" t="inlineStr">
        <is>
          <t xml:space="preserve"> </t>
        </is>
      </c>
      <c r="E29" s="4" t="inlineStr">
        <is>
          <t xml:space="preserve"> </t>
        </is>
      </c>
      <c r="F29" s="5" t="n">
        <v>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gistered direc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ADSs issued (in shares)</t>
        </is>
      </c>
      <c r="B32" s="4" t="inlineStr">
        <is>
          <t xml:space="preserve"> </t>
        </is>
      </c>
      <c r="C32" s="4" t="inlineStr">
        <is>
          <t xml:space="preserve"> </t>
        </is>
      </c>
      <c r="D32" s="6" t="n">
        <v>37204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ce per share</t>
        </is>
      </c>
      <c r="B33" s="4" t="inlineStr">
        <is>
          <t xml:space="preserve"> </t>
        </is>
      </c>
      <c r="C33" s="4" t="inlineStr">
        <is>
          <t xml:space="preserve"> </t>
        </is>
      </c>
      <c r="D33" s="7" t="n">
        <v>2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shares</t>
        </is>
      </c>
      <c r="B34" s="4" t="inlineStr">
        <is>
          <t xml:space="preserve"> </t>
        </is>
      </c>
      <c r="C34" s="4" t="inlineStr">
        <is>
          <t xml:space="preserve"> </t>
        </is>
      </c>
      <c r="D34" s="7" t="n">
        <v>8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ant date fair value of warrants</t>
        </is>
      </c>
      <c r="B35" s="4" t="inlineStr">
        <is>
          <t xml:space="preserve"> </t>
        </is>
      </c>
      <c r="C35" s="6" t="n">
        <v>14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cess fair value of warrant liability over cash proceeds</t>
        </is>
      </c>
      <c r="B36" s="4" t="inlineStr">
        <is>
          <t xml:space="preserve"> </t>
        </is>
      </c>
      <c r="C36" s="7" t="n">
        <v>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gistered direct offering | Investor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issued to purchase ADS (in shares)</t>
        </is>
      </c>
      <c r="B39" s="4" t="inlineStr">
        <is>
          <t xml:space="preserve"> </t>
        </is>
      </c>
      <c r="C39" s="4" t="inlineStr">
        <is>
          <t xml:space="preserve"> </t>
        </is>
      </c>
      <c r="D39" s="6" t="n">
        <v>1860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of warrants</t>
        </is>
      </c>
      <c r="B40" s="4" t="inlineStr">
        <is>
          <t xml:space="preserve"> </t>
        </is>
      </c>
      <c r="C40" s="4" t="inlineStr">
        <is>
          <t xml:space="preserve"> </t>
        </is>
      </c>
      <c r="D40" s="7" t="n">
        <v>2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iration term of warrants</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gistered direct offering | Placement ag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issued to purchase ADS (in shares)</t>
        </is>
      </c>
      <c r="B44" s="4" t="inlineStr">
        <is>
          <t xml:space="preserve"> </t>
        </is>
      </c>
      <c r="C44" s="4" t="inlineStr">
        <is>
          <t xml:space="preserve"> </t>
        </is>
      </c>
      <c r="D44" s="6" t="n">
        <v>148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unt paid for placement agent fees and expenses</t>
        </is>
      </c>
      <c r="B45" s="4" t="inlineStr">
        <is>
          <t xml:space="preserve"> </t>
        </is>
      </c>
      <c r="C45" s="4" t="inlineStr">
        <is>
          <t xml:space="preserve"> </t>
        </is>
      </c>
      <c r="D45" s="7" t="n">
        <v>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of warrants</t>
        </is>
      </c>
      <c r="B46" s="4" t="inlineStr">
        <is>
          <t xml:space="preserve"> </t>
        </is>
      </c>
      <c r="C46" s="4" t="inlineStr">
        <is>
          <t xml:space="preserve"> </t>
        </is>
      </c>
      <c r="D46" s="7" t="n">
        <v>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gistered direct offering | American Deposit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ADSs issued (in shares)</t>
        </is>
      </c>
      <c r="B49" s="6" t="n">
        <v>1333333</v>
      </c>
      <c r="C49" s="6" t="n">
        <v>75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ce per share</t>
        </is>
      </c>
      <c r="B50" s="7" t="n">
        <v>3</v>
      </c>
      <c r="C50" s="7" t="n">
        <v>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issuance of shares</t>
        </is>
      </c>
      <c r="B51" s="7" t="n">
        <v>4000</v>
      </c>
      <c r="C51" s="7" t="n">
        <v>128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proceeds from sale of shares</t>
        </is>
      </c>
      <c r="B52" s="7" t="n">
        <v>3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gistered direct offering | American Depositary Shares | Series A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issued to purchase ADS (in shares)</t>
        </is>
      </c>
      <c r="B55" s="4" t="inlineStr">
        <is>
          <t xml:space="preserve"> </t>
        </is>
      </c>
      <c r="C55" s="6" t="n">
        <v>75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issue price (in dollars per ADS)</t>
        </is>
      </c>
      <c r="B56" s="4" t="inlineStr">
        <is>
          <t xml:space="preserve"> </t>
        </is>
      </c>
      <c r="C56" s="7" t="n">
        <v>1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gistered direct offering | American Depositary Shares |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issued to purchase ADS (in shares)</t>
        </is>
      </c>
      <c r="B59" s="4" t="inlineStr">
        <is>
          <t xml:space="preserve"> </t>
        </is>
      </c>
      <c r="C59" s="6" t="n">
        <v>75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issue price (in dollars per ADS)</t>
        </is>
      </c>
      <c r="B60" s="4" t="inlineStr">
        <is>
          <t xml:space="preserve"> </t>
        </is>
      </c>
      <c r="C60" s="7" t="n">
        <v>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gistered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issuance of shares</t>
        </is>
      </c>
      <c r="B63" s="4" t="inlineStr">
        <is>
          <t xml:space="preserve"> </t>
        </is>
      </c>
      <c r="C63" s="4" t="inlineStr">
        <is>
          <t xml:space="preserve"> </t>
        </is>
      </c>
      <c r="D63" s="4" t="inlineStr">
        <is>
          <t xml:space="preserve"> </t>
        </is>
      </c>
      <c r="E63" s="4" t="inlineStr">
        <is>
          <t xml:space="preserve"> </t>
        </is>
      </c>
      <c r="F63" s="4" t="inlineStr">
        <is>
          <t xml:space="preserve"> </t>
        </is>
      </c>
      <c r="G63" s="7" t="n">
        <v>4900</v>
      </c>
      <c r="H63" s="7" t="n">
        <v>6000</v>
      </c>
      <c r="I63" s="4" t="inlineStr">
        <is>
          <t xml:space="preserve"> </t>
        </is>
      </c>
      <c r="J63" s="4" t="inlineStr">
        <is>
          <t xml:space="preserve"> </t>
        </is>
      </c>
      <c r="K63" s="7" t="n">
        <v>1100</v>
      </c>
      <c r="L63" s="4" t="inlineStr">
        <is>
          <t xml:space="preserve"> </t>
        </is>
      </c>
      <c r="M63" s="4" t="inlineStr">
        <is>
          <t xml:space="preserve"> </t>
        </is>
      </c>
      <c r="N63" s="4" t="inlineStr">
        <is>
          <t xml:space="preserve"> </t>
        </is>
      </c>
    </row>
    <row r="64">
      <c r="A64" s="4" t="inlineStr">
        <is>
          <t>Net proceeds from sal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5400</v>
      </c>
      <c r="I64" s="4" t="inlineStr">
        <is>
          <t xml:space="preserve"> </t>
        </is>
      </c>
      <c r="J64" s="7" t="n">
        <v>4300</v>
      </c>
      <c r="K64" s="4" t="inlineStr">
        <is>
          <t xml:space="preserve"> </t>
        </is>
      </c>
      <c r="L64" s="4" t="inlineStr">
        <is>
          <t xml:space="preserve"> </t>
        </is>
      </c>
      <c r="M64" s="4" t="inlineStr">
        <is>
          <t xml:space="preserve"> </t>
        </is>
      </c>
      <c r="N64" s="4" t="inlineStr">
        <is>
          <t xml:space="preserve"> </t>
        </is>
      </c>
    </row>
    <row r="65">
      <c r="A65" s="4" t="inlineStr">
        <is>
          <t>Registered Offering | American Deposit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ggregate ADS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1555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gistered Offering | American Depositary Shares | Investor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issued to purchase AD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7775</v>
      </c>
      <c r="I71" s="4" t="inlineStr">
        <is>
          <t xml:space="preserve"> </t>
        </is>
      </c>
      <c r="J71" s="4" t="inlineStr">
        <is>
          <t xml:space="preserve"> </t>
        </is>
      </c>
      <c r="K71" s="6" t="n">
        <v>107775</v>
      </c>
      <c r="L71" s="4" t="inlineStr">
        <is>
          <t xml:space="preserve"> </t>
        </is>
      </c>
      <c r="M71" s="4" t="inlineStr">
        <is>
          <t xml:space="preserve"> </t>
        </is>
      </c>
      <c r="N71" s="4" t="inlineStr">
        <is>
          <t xml:space="preserve"> </t>
        </is>
      </c>
    </row>
    <row r="72">
      <c r="A72" s="4" t="inlineStr">
        <is>
          <t>Exercise pric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33</v>
      </c>
      <c r="I72" s="4" t="inlineStr">
        <is>
          <t xml:space="preserve"> </t>
        </is>
      </c>
      <c r="J72" s="4" t="inlineStr">
        <is>
          <t xml:space="preserve"> </t>
        </is>
      </c>
      <c r="K72" s="7" t="n">
        <v>33</v>
      </c>
      <c r="L72" s="4" t="inlineStr">
        <is>
          <t xml:space="preserve"> </t>
        </is>
      </c>
      <c r="M72" s="4" t="inlineStr">
        <is>
          <t xml:space="preserve"> </t>
        </is>
      </c>
      <c r="N72" s="4" t="inlineStr">
        <is>
          <t xml:space="preserve"> </t>
        </is>
      </c>
    </row>
    <row r="73">
      <c r="A73" s="4" t="inlineStr">
        <is>
          <t>Registered Offering | American Depositary Shares | Placement ag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issued to purchase AD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622</v>
      </c>
      <c r="I75" s="4" t="inlineStr">
        <is>
          <t xml:space="preserve"> </t>
        </is>
      </c>
      <c r="J75" s="4" t="inlineStr">
        <is>
          <t xml:space="preserve"> </t>
        </is>
      </c>
      <c r="K75" s="6" t="n">
        <v>8622</v>
      </c>
      <c r="L75" s="4" t="inlineStr">
        <is>
          <t xml:space="preserve"> </t>
        </is>
      </c>
      <c r="M75" s="4" t="inlineStr">
        <is>
          <t xml:space="preserve"> </t>
        </is>
      </c>
      <c r="N75" s="4" t="inlineStr">
        <is>
          <t xml:space="preserve"> </t>
        </is>
      </c>
    </row>
    <row r="76">
      <c r="A76" s="4" t="inlineStr">
        <is>
          <t>Exercise pric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35</v>
      </c>
      <c r="I76" s="4" t="inlineStr">
        <is>
          <t xml:space="preserve"> </t>
        </is>
      </c>
      <c r="J76" s="4" t="inlineStr">
        <is>
          <t xml:space="preserve"> </t>
        </is>
      </c>
      <c r="K76" s="7" t="n">
        <v>35</v>
      </c>
      <c r="L76" s="4" t="inlineStr">
        <is>
          <t xml:space="preserve"> </t>
        </is>
      </c>
      <c r="M76" s="4" t="inlineStr">
        <is>
          <t xml:space="preserve"> </t>
        </is>
      </c>
      <c r="N76" s="4" t="inlineStr">
        <is>
          <t xml:space="preserve"> </t>
        </is>
      </c>
    </row>
  </sheetData>
  <mergeCells count="3">
    <mergeCell ref="A1:A2"/>
    <mergeCell ref="E1:H1"/>
    <mergeCell ref="I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Equity - outstanding warrants (Details) - American Depositary Share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quity-classified Warrants</t>
        </is>
      </c>
      <c r="B4" s="6" t="n">
        <v>658610</v>
      </c>
      <c r="C4" s="6" t="n">
        <v>567673</v>
      </c>
    </row>
    <row r="5">
      <c r="A5" s="4" t="inlineStr">
        <is>
          <t>Liability-classified Warrants</t>
        </is>
      </c>
      <c r="B5" s="6" t="n">
        <v>1510000</v>
      </c>
      <c r="C5" s="6" t="n">
        <v>1510000</v>
      </c>
    </row>
    <row r="6">
      <c r="A6" s="4" t="inlineStr">
        <is>
          <t>Warrants exercised</t>
        </is>
      </c>
      <c r="B6" s="6" t="n">
        <v>2168610</v>
      </c>
      <c r="C6" s="6" t="n">
        <v>2077673</v>
      </c>
    </row>
    <row r="7">
      <c r="A7" s="4" t="inlineStr">
        <is>
          <t>2019 Investo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quity-classified Warrants</t>
        </is>
      </c>
      <c r="B9" s="6" t="n">
        <v>59211</v>
      </c>
      <c r="C9" s="6" t="n">
        <v>59211</v>
      </c>
    </row>
    <row r="10">
      <c r="A10" s="4" t="inlineStr">
        <is>
          <t>Weighted-Average Exercise Price</t>
        </is>
      </c>
      <c r="B10" s="7" t="n">
        <v>60</v>
      </c>
      <c r="C10" s="4" t="inlineStr">
        <is>
          <t xml:space="preserve"> </t>
        </is>
      </c>
    </row>
    <row r="11">
      <c r="A11" s="4" t="inlineStr">
        <is>
          <t>2019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quity-classified Warrants</t>
        </is>
      </c>
      <c r="B13" s="6" t="n">
        <v>8881</v>
      </c>
      <c r="C13" s="6" t="n">
        <v>8881</v>
      </c>
    </row>
    <row r="14">
      <c r="A14" s="4" t="inlineStr">
        <is>
          <t>Weighted-Average Exercise Price</t>
        </is>
      </c>
      <c r="B14" s="7" t="n">
        <v>57</v>
      </c>
      <c r="C14" s="4" t="inlineStr">
        <is>
          <t xml:space="preserve"> </t>
        </is>
      </c>
    </row>
    <row r="15">
      <c r="A15" s="4" t="inlineStr">
        <is>
          <t>2020 Investor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quity-classified Warrants</t>
        </is>
      </c>
      <c r="B17" s="6" t="n">
        <v>139882</v>
      </c>
      <c r="C17" s="6" t="n">
        <v>139882</v>
      </c>
    </row>
    <row r="18">
      <c r="A18" s="4" t="inlineStr">
        <is>
          <t>Weighted-Average Exercise Price</t>
        </is>
      </c>
      <c r="B18" s="7" t="n">
        <v>44</v>
      </c>
      <c r="C18" s="4" t="inlineStr">
        <is>
          <t xml:space="preserve"> </t>
        </is>
      </c>
    </row>
    <row r="19">
      <c r="A19" s="4" t="inlineStr">
        <is>
          <t>2020 Placement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quity-classified Warrants</t>
        </is>
      </c>
      <c r="B21" s="6" t="n">
        <v>22481</v>
      </c>
      <c r="C21" s="6" t="n">
        <v>22481</v>
      </c>
    </row>
    <row r="22">
      <c r="A22" s="4" t="inlineStr">
        <is>
          <t>Weighted-Average Exercise Price</t>
        </is>
      </c>
      <c r="B22" s="7" t="n">
        <v>51</v>
      </c>
      <c r="C22" s="4" t="inlineStr">
        <is>
          <t xml:space="preserve"> </t>
        </is>
      </c>
    </row>
    <row r="23">
      <c r="A23" s="4" t="inlineStr">
        <is>
          <t>July 2021 Placement Ag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quity-classified Warrants</t>
        </is>
      </c>
      <c r="B25" s="6" t="n">
        <v>19919</v>
      </c>
      <c r="C25" s="6" t="n">
        <v>19919</v>
      </c>
    </row>
    <row r="26">
      <c r="A26" s="4" t="inlineStr">
        <is>
          <t>Weighted-Average Exercise Price</t>
        </is>
      </c>
      <c r="B26" s="5" t="n">
        <v>46.4</v>
      </c>
      <c r="C26" s="4" t="inlineStr">
        <is>
          <t xml:space="preserve"> </t>
        </is>
      </c>
    </row>
    <row r="27">
      <c r="A27" s="4" t="inlineStr">
        <is>
          <t>December 2021 Investor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quity-classified Warrants</t>
        </is>
      </c>
      <c r="B29" s="6" t="n">
        <v>107775</v>
      </c>
      <c r="C29" s="6" t="n">
        <v>107775</v>
      </c>
    </row>
    <row r="30">
      <c r="A30" s="4" t="inlineStr">
        <is>
          <t>Weighted-Average Exercise Price</t>
        </is>
      </c>
      <c r="B30" s="7" t="n">
        <v>33</v>
      </c>
      <c r="C30" s="4" t="inlineStr">
        <is>
          <t xml:space="preserve"> </t>
        </is>
      </c>
    </row>
    <row r="31">
      <c r="A31" s="4" t="inlineStr">
        <is>
          <t>December 2021 Placement Agent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quity-classified Warrants</t>
        </is>
      </c>
      <c r="B33" s="6" t="n">
        <v>8622</v>
      </c>
      <c r="C33" s="6" t="n">
        <v>8622</v>
      </c>
    </row>
    <row r="34">
      <c r="A34" s="4" t="inlineStr">
        <is>
          <t>Weighted-Average Exercise Price</t>
        </is>
      </c>
      <c r="B34" s="7" t="n">
        <v>35</v>
      </c>
      <c r="C34" s="4" t="inlineStr">
        <is>
          <t xml:space="preserve"> </t>
        </is>
      </c>
    </row>
    <row r="35">
      <c r="A35" s="4" t="inlineStr">
        <is>
          <t>March 2022 Investor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quity-classified Warrants</t>
        </is>
      </c>
      <c r="B37" s="6" t="n">
        <v>186020</v>
      </c>
      <c r="C37" s="6" t="n">
        <v>186020</v>
      </c>
    </row>
    <row r="38">
      <c r="A38" s="4" t="inlineStr">
        <is>
          <t>Weighted-Average Exercise Price</t>
        </is>
      </c>
      <c r="B38" s="7" t="n">
        <v>28</v>
      </c>
      <c r="C38" s="4" t="inlineStr">
        <is>
          <t xml:space="preserve"> </t>
        </is>
      </c>
    </row>
    <row r="39">
      <c r="A39" s="4" t="inlineStr">
        <is>
          <t>March 2022 Placement Agent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quity-classified Warrants</t>
        </is>
      </c>
      <c r="B41" s="6" t="n">
        <v>14882</v>
      </c>
      <c r="C41" s="6" t="n">
        <v>14882</v>
      </c>
    </row>
    <row r="42">
      <c r="A42" s="4" t="inlineStr">
        <is>
          <t>Weighted-Average Exercise Price</t>
        </is>
      </c>
      <c r="B42" s="7" t="n">
        <v>30</v>
      </c>
      <c r="C42" s="4" t="inlineStr">
        <is>
          <t xml:space="preserve"> </t>
        </is>
      </c>
    </row>
    <row r="43">
      <c r="A43" s="4" t="inlineStr">
        <is>
          <t>October 2023 Investor Prefunded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quity-classified Warrants</t>
        </is>
      </c>
      <c r="B45" s="6" t="n">
        <v>48387</v>
      </c>
      <c r="C45" s="4" t="inlineStr">
        <is>
          <t xml:space="preserve"> </t>
        </is>
      </c>
    </row>
    <row r="46">
      <c r="A46" s="4" t="inlineStr">
        <is>
          <t>Weighted-Average Exercise Price</t>
        </is>
      </c>
      <c r="B46" s="5" t="n">
        <v>0.2</v>
      </c>
      <c r="C46" s="4" t="inlineStr">
        <is>
          <t xml:space="preserve"> </t>
        </is>
      </c>
    </row>
    <row r="47">
      <c r="A47" s="4" t="inlineStr">
        <is>
          <t>October 2023 Placement Agent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quity-classified Warrants</t>
        </is>
      </c>
      <c r="B49" s="6" t="n">
        <v>42550</v>
      </c>
      <c r="C49" s="4" t="inlineStr">
        <is>
          <t xml:space="preserve"> </t>
        </is>
      </c>
    </row>
    <row r="50">
      <c r="A50" s="4" t="inlineStr">
        <is>
          <t>Weighted-Average Exercise Price</t>
        </is>
      </c>
      <c r="B50" s="11" t="n">
        <v>4.13</v>
      </c>
      <c r="C50" s="4" t="inlineStr">
        <is>
          <t xml:space="preserve"> </t>
        </is>
      </c>
    </row>
    <row r="51">
      <c r="A51" s="4" t="inlineStr">
        <is>
          <t>Series A warrants | September 2022 Investor Warrants</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Liability-classified Warrants</t>
        </is>
      </c>
      <c r="B53" s="6" t="n">
        <v>755000</v>
      </c>
      <c r="C53" s="6" t="n">
        <v>755000</v>
      </c>
    </row>
    <row r="54">
      <c r="A54" s="4" t="inlineStr">
        <is>
          <t>Weighted-Average Exercise Price</t>
        </is>
      </c>
      <c r="B54" s="7" t="n">
        <v>17</v>
      </c>
      <c r="C54" s="4" t="inlineStr">
        <is>
          <t xml:space="preserve"> </t>
        </is>
      </c>
    </row>
    <row r="55">
      <c r="A55" s="4" t="inlineStr">
        <is>
          <t>Series B warrants | September 2022 Investor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Liability-classified Warrants</t>
        </is>
      </c>
      <c r="B57" s="6" t="n">
        <v>755000</v>
      </c>
      <c r="C57" s="6" t="n">
        <v>755000</v>
      </c>
    </row>
    <row r="58">
      <c r="A58" s="4" t="inlineStr">
        <is>
          <t>Weighted-Average Exercise Price</t>
        </is>
      </c>
      <c r="B58" s="7" t="n">
        <v>17</v>
      </c>
      <c r="C5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Deficit) Equity - Summary of Company"s Warrants Activity (Details) - Warrant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6" t="n">
        <v>2077673</v>
      </c>
    </row>
    <row r="5">
      <c r="A5" s="4" t="inlineStr">
        <is>
          <t>Number of Warrants, Issued | shares</t>
        </is>
      </c>
      <c r="B5" s="6" t="n">
        <v>90937</v>
      </c>
    </row>
    <row r="6">
      <c r="A6" s="4" t="inlineStr">
        <is>
          <t>Number of Warrants Outstanding, Ending Balance | shares</t>
        </is>
      </c>
      <c r="B6" s="6" t="n">
        <v>2168610</v>
      </c>
    </row>
    <row r="7">
      <c r="A7" s="4" t="inlineStr">
        <is>
          <t>Weighted Average Exercise Price Outstanding, Beginning Balance | $ / shares</t>
        </is>
      </c>
      <c r="B7" s="11" t="n">
        <v>22.85</v>
      </c>
    </row>
    <row r="8">
      <c r="A8" s="4" t="inlineStr">
        <is>
          <t>Weighted-Average Exercise Price, Issued | $ / shares</t>
        </is>
      </c>
      <c r="B8" s="9" t="n">
        <v>2.04</v>
      </c>
    </row>
    <row r="9">
      <c r="A9" s="4" t="inlineStr">
        <is>
          <t>Weighted Average Exercise Price Outstanding, Ending Blance | $ / shares</t>
        </is>
      </c>
      <c r="B9" s="11" t="n">
        <v>21.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s</t>
        </is>
      </c>
      <c r="B1" s="2" t="inlineStr">
        <is>
          <t>12 Months Ended</t>
        </is>
      </c>
    </row>
    <row r="2">
      <c r="B2" s="2" t="inlineStr">
        <is>
          <t>Dec. 31, 2023</t>
        </is>
      </c>
      <c r="C2" s="2" t="inlineStr">
        <is>
          <t>Jun. 30, 2023</t>
        </is>
      </c>
    </row>
    <row r="3">
      <c r="A3" s="4" t="inlineStr">
        <is>
          <t>2023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rdinary shares underlying outstanding equity awards consisting of stock options and restricted stock units</t>
        </is>
      </c>
      <c r="B5" s="6" t="n">
        <v>247798825</v>
      </c>
      <c r="C5" s="4" t="inlineStr">
        <is>
          <t xml:space="preserve"> </t>
        </is>
      </c>
    </row>
    <row r="6">
      <c r="A6" s="4" t="inlineStr">
        <is>
          <t>Number of shares remained available for future issuance</t>
        </is>
      </c>
      <c r="B6" s="6" t="n">
        <v>765819200</v>
      </c>
      <c r="C6" s="4" t="inlineStr">
        <is>
          <t xml:space="preserve"> </t>
        </is>
      </c>
    </row>
    <row r="7">
      <c r="A7" s="4" t="inlineStr">
        <is>
          <t>2023 Plan | 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 to grant</t>
        </is>
      </c>
      <c r="B9" s="4" t="inlineStr">
        <is>
          <t xml:space="preserve"> </t>
        </is>
      </c>
      <c r="C9" s="6" t="n">
        <v>980000000</v>
      </c>
    </row>
    <row r="10">
      <c r="A10" s="4" t="inlineStr">
        <is>
          <t>2023 and 2014 Pla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age of fair market value of shares</t>
        </is>
      </c>
      <c r="B12" s="12" t="n">
        <v>1</v>
      </c>
      <c r="C12" s="4" t="inlineStr">
        <is>
          <t xml:space="preserve"> </t>
        </is>
      </c>
    </row>
    <row r="13">
      <c r="A13" s="4" t="inlineStr">
        <is>
          <t>2023 and 2014 Plans | Directo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in years)</t>
        </is>
      </c>
      <c r="B15" s="4" t="inlineStr">
        <is>
          <t>1 year</t>
        </is>
      </c>
      <c r="C15" s="4" t="inlineStr">
        <is>
          <t xml:space="preserve"> </t>
        </is>
      </c>
    </row>
    <row r="16">
      <c r="A16" s="4" t="inlineStr">
        <is>
          <t>2023 and 2014 Plans | Minimum | Employe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 (in years)</t>
        </is>
      </c>
      <c r="B18" s="4" t="inlineStr">
        <is>
          <t>2 years</t>
        </is>
      </c>
      <c r="C18" s="4" t="inlineStr">
        <is>
          <t xml:space="preserve"> </t>
        </is>
      </c>
    </row>
    <row r="19">
      <c r="A19" s="4" t="inlineStr">
        <is>
          <t>2023 and 2014 Plan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erm of awards (in years)</t>
        </is>
      </c>
      <c r="B21" s="4" t="inlineStr">
        <is>
          <t>10 years</t>
        </is>
      </c>
      <c r="C21" s="4" t="inlineStr">
        <is>
          <t xml:space="preserve"> </t>
        </is>
      </c>
    </row>
    <row r="22">
      <c r="A22" s="4" t="inlineStr">
        <is>
          <t>2023 and 2014 Plans | Maximum | Employee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in years)</t>
        </is>
      </c>
      <c r="B24" s="4" t="inlineStr">
        <is>
          <t>4 years</t>
        </is>
      </c>
      <c r="C24" s="4" t="inlineStr">
        <is>
          <t xml:space="preserve"> </t>
        </is>
      </c>
    </row>
    <row r="25">
      <c r="A25" s="4" t="inlineStr">
        <is>
          <t>Equity Incentive Plan 2014</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rdinary shares underlying outstanding equity awards consisting of stock options and restricted stock units</t>
        </is>
      </c>
      <c r="B27" s="6" t="n">
        <v>789393500</v>
      </c>
      <c r="C27" s="6" t="n">
        <v>855637300</v>
      </c>
    </row>
    <row r="28">
      <c r="A28" s="4" t="inlineStr">
        <is>
          <t>Equity Incentive Plan 2014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authorized to grant</t>
        </is>
      </c>
      <c r="B30" s="6" t="n">
        <v>1835637300</v>
      </c>
      <c r="C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2023 and 2014 Pla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beginning of the period</t>
        </is>
      </c>
      <c r="B4" s="6" t="n">
        <v>513673885</v>
      </c>
      <c r="C4" s="4" t="inlineStr">
        <is>
          <t xml:space="preserve"> </t>
        </is>
      </c>
    </row>
    <row r="5">
      <c r="A5" s="4" t="inlineStr">
        <is>
          <t>Number of shares, Granted</t>
        </is>
      </c>
      <c r="B5" s="6" t="n">
        <v>223690700</v>
      </c>
      <c r="C5" s="4" t="inlineStr">
        <is>
          <t xml:space="preserve"> </t>
        </is>
      </c>
    </row>
    <row r="6">
      <c r="A6" s="4" t="inlineStr">
        <is>
          <t>Number of shares, Forfeited</t>
        </is>
      </c>
      <c r="B6" s="6" t="n">
        <v>-27127185</v>
      </c>
      <c r="C6" s="4" t="inlineStr">
        <is>
          <t xml:space="preserve"> </t>
        </is>
      </c>
    </row>
    <row r="7">
      <c r="A7" s="4" t="inlineStr">
        <is>
          <t>Number of shares, Expired</t>
        </is>
      </c>
      <c r="B7" s="6" t="n">
        <v>-59000000</v>
      </c>
      <c r="C7" s="4" t="inlineStr">
        <is>
          <t xml:space="preserve"> </t>
        </is>
      </c>
    </row>
    <row r="8">
      <c r="A8" s="4" t="inlineStr">
        <is>
          <t>Number of shares, Options Outstanding at end of the period</t>
        </is>
      </c>
      <c r="B8" s="6" t="n">
        <v>651237400</v>
      </c>
      <c r="C8" s="6" t="n">
        <v>513673885</v>
      </c>
    </row>
    <row r="9">
      <c r="A9" s="4" t="inlineStr">
        <is>
          <t>Number of shares, Exercisable options at end of the period</t>
        </is>
      </c>
      <c r="B9" s="6" t="n">
        <v>212510100</v>
      </c>
      <c r="C9" s="4" t="inlineStr">
        <is>
          <t xml:space="preserve"> </t>
        </is>
      </c>
    </row>
    <row r="10">
      <c r="A10" s="4" t="inlineStr">
        <is>
          <t>Weighted average exercise price, Outstanding at beginning of the period</t>
        </is>
      </c>
      <c r="B10" s="11" t="n">
        <v>0.02</v>
      </c>
      <c r="C10" s="4" t="inlineStr">
        <is>
          <t xml:space="preserve"> </t>
        </is>
      </c>
    </row>
    <row r="11">
      <c r="A11" s="4" t="inlineStr">
        <is>
          <t>Weighted average exercise price, Granted</t>
        </is>
      </c>
      <c r="B11" s="6" t="n">
        <v>0</v>
      </c>
      <c r="C11" s="4" t="inlineStr">
        <is>
          <t xml:space="preserve"> </t>
        </is>
      </c>
    </row>
    <row r="12">
      <c r="A12" s="4" t="inlineStr">
        <is>
          <t>Weighted average exercise price, Forfeited</t>
        </is>
      </c>
      <c r="B12" s="9" t="n">
        <v>0.03</v>
      </c>
      <c r="C12" s="4" t="inlineStr">
        <is>
          <t xml:space="preserve"> </t>
        </is>
      </c>
    </row>
    <row r="13">
      <c r="A13" s="4" t="inlineStr">
        <is>
          <t>Weighted average exercise price, Expired</t>
        </is>
      </c>
      <c r="B13" s="9" t="n">
        <v>0.04</v>
      </c>
      <c r="C13" s="4" t="inlineStr">
        <is>
          <t xml:space="preserve"> </t>
        </is>
      </c>
    </row>
    <row r="14">
      <c r="A14" s="4" t="inlineStr">
        <is>
          <t>Weighted average exercise price, Outstanding at end of the period</t>
        </is>
      </c>
      <c r="B14" s="9" t="n">
        <v>0.01</v>
      </c>
      <c r="C14" s="11" t="n">
        <v>0.02</v>
      </c>
    </row>
    <row r="15">
      <c r="A15" s="4" t="inlineStr">
        <is>
          <t>Options exercisable at end of the period, Weighted average exercise price</t>
        </is>
      </c>
      <c r="B15" s="11" t="n">
        <v>0.02</v>
      </c>
      <c r="C15" s="4" t="inlineStr">
        <is>
          <t xml:space="preserve"> </t>
        </is>
      </c>
    </row>
    <row r="16">
      <c r="A16" s="4" t="inlineStr">
        <is>
          <t>Weighted average remaining contractual life, Options outstanding during the period (in years)</t>
        </is>
      </c>
      <c r="B16" s="4" t="inlineStr">
        <is>
          <t>8 years 6 months</t>
        </is>
      </c>
      <c r="C16" s="4" t="inlineStr">
        <is>
          <t>8 years 8 months 12 days</t>
        </is>
      </c>
    </row>
    <row r="17">
      <c r="A17" s="4" t="inlineStr">
        <is>
          <t>Weighted average remaining contractual term, Options exercisable at end of the period (in years)</t>
        </is>
      </c>
      <c r="B17" s="4" t="inlineStr">
        <is>
          <t>7 years 7 months 6 days</t>
        </is>
      </c>
      <c r="C17" s="4" t="inlineStr">
        <is>
          <t xml:space="preserve"> </t>
        </is>
      </c>
    </row>
    <row r="18">
      <c r="A18" s="4" t="inlineStr">
        <is>
          <t>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average grant-date fair value per share of options granted</t>
        </is>
      </c>
      <c r="B20" s="11" t="n">
        <v>0.01</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Assumptions used for the fair value of stock award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987</v>
      </c>
      <c r="C4" s="13" t="n">
        <v>0.761</v>
      </c>
    </row>
    <row r="5">
      <c r="A5" s="4" t="inlineStr">
        <is>
          <t>Risk-free interest rate</t>
        </is>
      </c>
      <c r="B5" s="13" t="n">
        <v>0.038</v>
      </c>
      <c r="C5" s="13" t="n">
        <v>0.031</v>
      </c>
    </row>
    <row r="6">
      <c r="A6" s="4" t="inlineStr">
        <is>
          <t>Expected term (in years)</t>
        </is>
      </c>
      <c r="B6" s="4" t="inlineStr">
        <is>
          <t>6 years</t>
        </is>
      </c>
      <c r="C6" s="4" t="inlineStr">
        <is>
          <t>6 years 1 month 6 days</t>
        </is>
      </c>
    </row>
    <row r="7">
      <c r="A7" s="4" t="inlineStr">
        <is>
          <t>Restricted stock units | Equity Incentive Plan 2014 | 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 (in years)</t>
        </is>
      </c>
      <c r="B9" s="4" t="inlineStr">
        <is>
          <t>1 year</t>
        </is>
      </c>
      <c r="C9" s="4" t="inlineStr">
        <is>
          <t xml:space="preserve"> </t>
        </is>
      </c>
    </row>
    <row r="10">
      <c r="A10" s="4" t="inlineStr">
        <is>
          <t>Restricted stock units | Equity Incentive Plan 2014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4 year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ize the activity of the company unvested RSUs (Details) - Restricted stock units - USD ($)</t>
        </is>
      </c>
      <c r="B1" s="2" t="inlineStr">
        <is>
          <t>12 Months Ended</t>
        </is>
      </c>
    </row>
    <row r="2">
      <c r="B2" s="2" t="inlineStr">
        <is>
          <t>Dec. 31, 2023</t>
        </is>
      </c>
      <c r="C2" s="2" t="inlineStr">
        <is>
          <t>Dec. 31, 2022</t>
        </is>
      </c>
    </row>
    <row r="3">
      <c r="A3" s="3" t="inlineStr">
        <is>
          <t>Shares/ Units</t>
        </is>
      </c>
      <c r="B3" s="4" t="inlineStr">
        <is>
          <t xml:space="preserve"> </t>
        </is>
      </c>
      <c r="C3" s="4" t="inlineStr">
        <is>
          <t xml:space="preserve"> </t>
        </is>
      </c>
    </row>
    <row r="4">
      <c r="A4" s="4" t="inlineStr">
        <is>
          <t>Unvested at beginning of the period (in shares)</t>
        </is>
      </c>
      <c r="B4" s="6" t="n">
        <v>21475400</v>
      </c>
      <c r="C4" s="4" t="inlineStr">
        <is>
          <t xml:space="preserve"> </t>
        </is>
      </c>
    </row>
    <row r="5">
      <c r="A5" s="4" t="inlineStr">
        <is>
          <t>Granted (in shares)</t>
        </is>
      </c>
      <c r="B5" s="6" t="n">
        <v>407843000</v>
      </c>
      <c r="C5" s="4" t="inlineStr">
        <is>
          <t xml:space="preserve"> </t>
        </is>
      </c>
    </row>
    <row r="6">
      <c r="A6" s="4" t="inlineStr">
        <is>
          <t>Vested (in shares)</t>
        </is>
      </c>
      <c r="B6" s="6" t="n">
        <v>-43363475</v>
      </c>
      <c r="C6" s="4" t="inlineStr">
        <is>
          <t xml:space="preserve"> </t>
        </is>
      </c>
    </row>
    <row r="7">
      <c r="A7" s="4" t="inlineStr">
        <is>
          <t>Unvested at end of the period (in shares)</t>
        </is>
      </c>
      <c r="B7" s="6" t="n">
        <v>385954925</v>
      </c>
      <c r="C7" s="6" t="n">
        <v>21475400</v>
      </c>
    </row>
    <row r="8">
      <c r="A8" s="3" t="inlineStr">
        <is>
          <t>Weighted average grant date fair value per share</t>
        </is>
      </c>
      <c r="B8" s="4" t="inlineStr">
        <is>
          <t xml:space="preserve"> </t>
        </is>
      </c>
      <c r="C8" s="4" t="inlineStr">
        <is>
          <t xml:space="preserve"> </t>
        </is>
      </c>
    </row>
    <row r="9">
      <c r="A9" s="4" t="inlineStr">
        <is>
          <t>Weighted average grant date fair value per share, Beginning of the period (per share)</t>
        </is>
      </c>
      <c r="B9" s="11" t="n">
        <v>0.01</v>
      </c>
      <c r="C9" s="4" t="inlineStr">
        <is>
          <t xml:space="preserve"> </t>
        </is>
      </c>
    </row>
    <row r="10">
      <c r="A10" s="4" t="inlineStr">
        <is>
          <t>Granted (per share)</t>
        </is>
      </c>
      <c r="B10" s="6" t="n">
        <v>0</v>
      </c>
      <c r="C10" s="4" t="inlineStr">
        <is>
          <t xml:space="preserve"> </t>
        </is>
      </c>
    </row>
    <row r="11">
      <c r="A11" s="4" t="inlineStr">
        <is>
          <t>Vested (per share)</t>
        </is>
      </c>
      <c r="B11" s="9" t="n">
        <v>0.01</v>
      </c>
      <c r="C11" s="4" t="inlineStr">
        <is>
          <t xml:space="preserve"> </t>
        </is>
      </c>
    </row>
    <row r="12">
      <c r="A12" s="4" t="inlineStr">
        <is>
          <t>Weighted average grant date fair value per share, End of the period (per share)</t>
        </is>
      </c>
      <c r="B12" s="7" t="n">
        <v>0</v>
      </c>
      <c r="C12" s="11" t="n">
        <v>0.01</v>
      </c>
    </row>
    <row r="13">
      <c r="A13" s="4" t="inlineStr">
        <is>
          <t>Equity Incentive Plan 2014</t>
        </is>
      </c>
      <c r="B13" s="4" t="inlineStr">
        <is>
          <t xml:space="preserve"> </t>
        </is>
      </c>
      <c r="C13" s="4" t="inlineStr">
        <is>
          <t xml:space="preserve"> </t>
        </is>
      </c>
    </row>
    <row r="14">
      <c r="A14" s="3" t="inlineStr">
        <is>
          <t>Weighted average grant date fair value per share</t>
        </is>
      </c>
      <c r="B14" s="4" t="inlineStr">
        <is>
          <t xml:space="preserve"> </t>
        </is>
      </c>
      <c r="C14" s="4" t="inlineStr">
        <is>
          <t xml:space="preserve"> </t>
        </is>
      </c>
    </row>
    <row r="15">
      <c r="A15" s="4" t="inlineStr">
        <is>
          <t>Fair value of time-based RSUs that vested</t>
        </is>
      </c>
      <c r="B15" s="7" t="n">
        <v>200000</v>
      </c>
      <c r="C15" s="7" t="n">
        <v>0</v>
      </c>
    </row>
    <row r="16">
      <c r="A16" s="4" t="inlineStr">
        <is>
          <t>Shares underlying vested</t>
        </is>
      </c>
      <c r="B16" s="6" t="n">
        <v>28151775</v>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150</v>
      </c>
      <c r="C4" s="7" t="n">
        <v>735</v>
      </c>
    </row>
    <row r="5">
      <c r="A5" s="4" t="inlineStr">
        <is>
          <t>Weighted average period</t>
        </is>
      </c>
      <c r="B5" s="4" t="inlineStr">
        <is>
          <t>2 years 4 months 24 days</t>
        </is>
      </c>
      <c r="C5" s="4" t="inlineStr">
        <is>
          <t xml:space="preserve"> </t>
        </is>
      </c>
    </row>
    <row r="6">
      <c r="A6" s="4" t="inlineStr">
        <is>
          <t>Unvested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t>
        </is>
      </c>
      <c r="B8" s="7" t="n">
        <v>1700</v>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t>
        </is>
      </c>
      <c r="B11" s="6" t="n">
        <v>600</v>
      </c>
      <c r="C11" s="4" t="inlineStr">
        <is>
          <t xml:space="preserve"> </t>
        </is>
      </c>
    </row>
    <row r="12">
      <c r="A12" s="4" t="inlineStr">
        <is>
          <t>Research and development expens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6" t="n">
        <v>153</v>
      </c>
      <c r="C14" s="6" t="n">
        <v>120</v>
      </c>
    </row>
    <row r="15">
      <c r="A15" s="4" t="inlineStr">
        <is>
          <t>General and administrative expens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7" t="n">
        <v>997</v>
      </c>
      <c r="C17" s="7" t="n">
        <v>6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5450</v>
      </c>
      <c r="C4" s="7" t="n">
        <v>9561</v>
      </c>
    </row>
    <row r="5">
      <c r="A5" s="4" t="inlineStr">
        <is>
          <t>General and administrative</t>
        </is>
      </c>
      <c r="B5" s="6" t="n">
        <v>11356</v>
      </c>
      <c r="C5" s="6" t="n">
        <v>13527</v>
      </c>
    </row>
    <row r="6">
      <c r="A6" s="4" t="inlineStr">
        <is>
          <t>Loss from operations</t>
        </is>
      </c>
      <c r="B6" s="6" t="n">
        <v>-16806</v>
      </c>
      <c r="C6" s="6" t="n">
        <v>-23088</v>
      </c>
    </row>
    <row r="7">
      <c r="A7" s="3" t="inlineStr">
        <is>
          <t>Other income (expense):</t>
        </is>
      </c>
      <c r="B7" s="4" t="inlineStr">
        <is>
          <t xml:space="preserve"> </t>
        </is>
      </c>
      <c r="C7" s="4" t="inlineStr">
        <is>
          <t xml:space="preserve"> </t>
        </is>
      </c>
    </row>
    <row r="8">
      <c r="A8" s="4" t="inlineStr">
        <is>
          <t>Interest income</t>
        </is>
      </c>
      <c r="B8" s="6" t="n">
        <v>82</v>
      </c>
      <c r="C8" s="6" t="n">
        <v>46</v>
      </c>
    </row>
    <row r="9">
      <c r="A9" s="4" t="inlineStr">
        <is>
          <t>Excess in fair value of warrant liability over cash proceeds</t>
        </is>
      </c>
      <c r="B9" s="4" t="inlineStr">
        <is>
          <t xml:space="preserve"> </t>
        </is>
      </c>
      <c r="C9" s="6" t="n">
        <v>-1963</v>
      </c>
    </row>
    <row r="10">
      <c r="A10" s="4" t="inlineStr">
        <is>
          <t>Change in fair value of warrant liability</t>
        </is>
      </c>
      <c r="B10" s="6" t="n">
        <v>6599</v>
      </c>
      <c r="C10" s="6" t="n">
        <v>6946</v>
      </c>
    </row>
    <row r="11">
      <c r="A11" s="4" t="inlineStr">
        <is>
          <t>Foreign currency exchange gains (losses), net</t>
        </is>
      </c>
      <c r="B11" s="6" t="n">
        <v>136</v>
      </c>
      <c r="C11" s="6" t="n">
        <v>453</v>
      </c>
    </row>
    <row r="12">
      <c r="A12" s="4" t="inlineStr">
        <is>
          <t>Other expense, net</t>
        </is>
      </c>
      <c r="B12" s="6" t="n">
        <v>-19</v>
      </c>
      <c r="C12" s="6" t="n">
        <v>-142</v>
      </c>
    </row>
    <row r="13">
      <c r="A13" s="4" t="inlineStr">
        <is>
          <t>Net loss</t>
        </is>
      </c>
      <c r="B13" s="7" t="n">
        <v>-10008</v>
      </c>
      <c r="C13" s="7" t="n">
        <v>-17748</v>
      </c>
    </row>
    <row r="14">
      <c r="A14" s="4" t="inlineStr">
        <is>
          <t>Net loss per share - basic</t>
        </is>
      </c>
      <c r="B14" s="7" t="n">
        <v>0</v>
      </c>
      <c r="C14" s="7" t="n">
        <v>0</v>
      </c>
    </row>
    <row r="15">
      <c r="A15" s="4" t="inlineStr">
        <is>
          <t>Net loss per share - diluted</t>
        </is>
      </c>
      <c r="B15" s="7" t="n">
        <v>0</v>
      </c>
      <c r="C15" s="7" t="n">
        <v>0</v>
      </c>
    </row>
    <row r="16">
      <c r="A16" s="4" t="inlineStr">
        <is>
          <t>Weighted average number of common shares used in computing net loss per share - basic</t>
        </is>
      </c>
      <c r="B16" s="6" t="n">
        <v>9788980193</v>
      </c>
      <c r="C16" s="6" t="n">
        <v>6243462410</v>
      </c>
    </row>
    <row r="17">
      <c r="A17" s="4" t="inlineStr">
        <is>
          <t>Weighted average number of common shares used in computing net loss per share - diluted</t>
        </is>
      </c>
      <c r="B17" s="6" t="n">
        <v>9788980193</v>
      </c>
      <c r="C17" s="6" t="n">
        <v>6243462410</v>
      </c>
    </row>
    <row r="18">
      <c r="A18" s="3" t="inlineStr">
        <is>
          <t>Comprehensive loss:</t>
        </is>
      </c>
      <c r="B18" s="4" t="inlineStr">
        <is>
          <t xml:space="preserve"> </t>
        </is>
      </c>
      <c r="C18" s="4" t="inlineStr">
        <is>
          <t xml:space="preserve"> </t>
        </is>
      </c>
    </row>
    <row r="19">
      <c r="A19" s="4" t="inlineStr">
        <is>
          <t>Net loss</t>
        </is>
      </c>
      <c r="B19" s="7" t="n">
        <v>-10008</v>
      </c>
      <c r="C19" s="7" t="n">
        <v>-17748</v>
      </c>
    </row>
    <row r="20">
      <c r="A20" s="3" t="inlineStr">
        <is>
          <t>Other comprehensive loss, net of tax:</t>
        </is>
      </c>
      <c r="B20" s="4" t="inlineStr">
        <is>
          <t xml:space="preserve"> </t>
        </is>
      </c>
      <c r="C20" s="4" t="inlineStr">
        <is>
          <t xml:space="preserve"> </t>
        </is>
      </c>
    </row>
    <row r="21">
      <c r="A21" s="4" t="inlineStr">
        <is>
          <t>Foreign currency translation adjustment</t>
        </is>
      </c>
      <c r="B21" s="6" t="n">
        <v>-269</v>
      </c>
      <c r="C21" s="6" t="n">
        <v>-230</v>
      </c>
    </row>
    <row r="22">
      <c r="A22" s="4" t="inlineStr">
        <is>
          <t>Total other comprehensive loss, net of tax</t>
        </is>
      </c>
      <c r="B22" s="6" t="n">
        <v>-269</v>
      </c>
      <c r="C22" s="6" t="n">
        <v>-230</v>
      </c>
    </row>
    <row r="23">
      <c r="A23" s="4" t="inlineStr">
        <is>
          <t>Total comprehensive loss</t>
        </is>
      </c>
      <c r="B23" s="7" t="n">
        <v>-10277</v>
      </c>
      <c r="C23" s="7" t="n">
        <v>-1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nsulting charges</t>
        </is>
      </c>
      <c r="B4" s="7" t="n">
        <v>0</v>
      </c>
      <c r="C4" s="4" t="inlineStr">
        <is>
          <t xml:space="preserve"> </t>
        </is>
      </c>
    </row>
    <row r="5">
      <c r="A5" s="4" t="inlineStr">
        <is>
          <t>The Doctors Laborator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Expense</t>
        </is>
      </c>
      <c r="B7" s="6" t="n">
        <v>100000</v>
      </c>
      <c r="C7" s="7" t="n">
        <v>10000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aboratory testing services charges</t>
        </is>
      </c>
      <c r="B10" s="6" t="n">
        <v>100000</v>
      </c>
      <c r="C10" s="6" t="n">
        <v>100000</v>
      </c>
    </row>
    <row r="11">
      <c r="A11" s="4" t="inlineStr">
        <is>
          <t>Related party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sulting charges</t>
        </is>
      </c>
      <c r="B13" s="4" t="inlineStr">
        <is>
          <t xml:space="preserve"> </t>
        </is>
      </c>
      <c r="C13" s="6" t="n">
        <v>100000</v>
      </c>
    </row>
    <row r="14">
      <c r="A14" s="4" t="inlineStr">
        <is>
          <t>Payable balances</t>
        </is>
      </c>
      <c r="B14" s="7" t="n">
        <v>100000</v>
      </c>
      <c r="C14" s="7"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Rental expense</t>
        </is>
      </c>
      <c r="B4" s="5" t="n">
        <v>0.2</v>
      </c>
      <c r="C4" s="5" t="n">
        <v>0.2</v>
      </c>
    </row>
    <row r="5">
      <c r="A5" s="4" t="inlineStr">
        <is>
          <t>Employee Benefit Pla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escription of employee benefit plans</t>
        </is>
      </c>
      <c r="B7" s="4" t="inlineStr">
        <is>
          <t>Under the plan, the Company matches 100% of employees’ contributions up to 5% of annual eligible compensation contributed by each employee, subject to Internal Revenue Code limitations.</t>
        </is>
      </c>
      <c r="C7" s="4" t="inlineStr">
        <is>
          <t xml:space="preserve"> </t>
        </is>
      </c>
    </row>
    <row r="8">
      <c r="A8" s="4" t="inlineStr">
        <is>
          <t>Maximum annual eligible compensation contributed by each employee</t>
        </is>
      </c>
      <c r="B8" s="12" t="n">
        <v>0.05</v>
      </c>
      <c r="C8" s="4" t="inlineStr">
        <is>
          <t xml:space="preserve"> </t>
        </is>
      </c>
    </row>
    <row r="9">
      <c r="A9" s="4" t="inlineStr">
        <is>
          <t>Operating Expenses</t>
        </is>
      </c>
      <c r="B9" s="5" t="n">
        <v>0.2</v>
      </c>
      <c r="C9" s="5" t="n">
        <v>0.2</v>
      </c>
    </row>
    <row r="10">
      <c r="A10" s="4" t="inlineStr">
        <is>
          <t>Employee Benefit Plans | U.K.</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Description of employee benefit plans</t>
        </is>
      </c>
      <c r="B12" s="4" t="inlineStr">
        <is>
          <t>The Company also adopted a defined contribution pension scheme which allows for U.K. employees to make contributions and provides U.K. employees with a Company contribution of 10% of compensation, subject to U.K. law.</t>
        </is>
      </c>
      <c r="C12" s="4" t="inlineStr">
        <is>
          <t xml:space="preserve"> </t>
        </is>
      </c>
    </row>
    <row r="13">
      <c r="A13" s="4" t="inlineStr">
        <is>
          <t>Maximum annual eligible compensation contributed by each employee</t>
        </is>
      </c>
      <c r="B13" s="12" t="n">
        <v>0.1</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Income Taxes - Schedule of components of income tax expense (Details)</t>
        </is>
      </c>
      <c r="B1" s="2" t="inlineStr">
        <is>
          <t>12 Months Ended</t>
        </is>
      </c>
    </row>
    <row r="2">
      <c r="B2" s="2" t="inlineStr">
        <is>
          <t>Dec. 31, 2023 USD ($)</t>
        </is>
      </c>
    </row>
    <row r="3">
      <c r="A3" s="3" t="inlineStr">
        <is>
          <t>Deferred income taxes</t>
        </is>
      </c>
      <c r="B3" s="4" t="inlineStr">
        <is>
          <t xml:space="preserve"> </t>
        </is>
      </c>
    </row>
    <row r="4">
      <c r="A4" s="4" t="inlineStr">
        <is>
          <t>Income tax expense</t>
        </is>
      </c>
      <c r="B4"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 (UK)</t>
        </is>
      </c>
      <c r="B4" s="7" t="n">
        <v>-10267</v>
      </c>
      <c r="C4" s="7" t="n">
        <v>-18018</v>
      </c>
    </row>
    <row r="5">
      <c r="A5" s="4" t="inlineStr">
        <is>
          <t>Foreign</t>
        </is>
      </c>
      <c r="B5" s="6" t="n">
        <v>259</v>
      </c>
      <c r="C5" s="6" t="n">
        <v>270</v>
      </c>
    </row>
    <row r="6">
      <c r="A6" s="4" t="inlineStr">
        <is>
          <t>Net loss before income tax</t>
        </is>
      </c>
      <c r="B6" s="7" t="n">
        <v>-10008</v>
      </c>
      <c r="C6" s="7" t="n">
        <v>-177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7" t="n">
        <v>480</v>
      </c>
      <c r="C3" s="7" t="n">
        <v>955</v>
      </c>
    </row>
    <row r="4">
      <c r="A4" s="4" t="inlineStr">
        <is>
          <t>PP&amp;E and other accrued liabilities</t>
        </is>
      </c>
      <c r="B4" s="6" t="n">
        <v>899</v>
      </c>
      <c r="C4" s="6" t="n">
        <v>642</v>
      </c>
    </row>
    <row r="5">
      <c r="A5" s="4" t="inlineStr">
        <is>
          <t>Intangibles</t>
        </is>
      </c>
      <c r="B5" s="6" t="n">
        <v>780</v>
      </c>
      <c r="C5" s="6" t="n">
        <v>1659</v>
      </c>
    </row>
    <row r="6">
      <c r="A6" s="4" t="inlineStr">
        <is>
          <t>Warrant revaluation</t>
        </is>
      </c>
      <c r="B6" s="6" t="n">
        <v>-2895</v>
      </c>
      <c r="C6" s="6" t="n">
        <v>-947</v>
      </c>
    </row>
    <row r="7">
      <c r="A7" s="4" t="inlineStr">
        <is>
          <t>Tax loss carry forward</t>
        </is>
      </c>
      <c r="B7" s="6" t="n">
        <v>42978</v>
      </c>
      <c r="C7" s="6" t="n">
        <v>32307</v>
      </c>
    </row>
    <row r="8">
      <c r="A8" s="4" t="inlineStr">
        <is>
          <t>Total deferred tax assets</t>
        </is>
      </c>
      <c r="B8" s="6" t="n">
        <v>42242</v>
      </c>
      <c r="C8" s="6" t="n">
        <v>34616</v>
      </c>
    </row>
    <row r="9">
      <c r="A9" s="4" t="inlineStr">
        <is>
          <t>Valuation allowance</t>
        </is>
      </c>
      <c r="B9" s="7" t="n">
        <v>-42242</v>
      </c>
      <c r="C9" s="7" t="n">
        <v>-34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Additional Information (Details) - USD ($)</t>
        </is>
      </c>
      <c r="D1" s="2" t="inlineStr">
        <is>
          <t>12 Months Ended</t>
        </is>
      </c>
    </row>
    <row r="2">
      <c r="B2" s="2" t="inlineStr">
        <is>
          <t>Apr. 01, 2023</t>
        </is>
      </c>
      <c r="C2" s="2" t="inlineStr">
        <is>
          <t>Mar. 31, 2023</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2" t="n">
        <v>0.25</v>
      </c>
      <c r="C4" s="12" t="n">
        <v>0.19</v>
      </c>
      <c r="D4" s="13" t="n">
        <v>0.235</v>
      </c>
      <c r="E4" s="12" t="n">
        <v>0.19</v>
      </c>
    </row>
    <row r="5">
      <c r="A5" s="4" t="inlineStr">
        <is>
          <t>Effective Income Tax Rate Reconciliation, Tax Credit, Percent</t>
        </is>
      </c>
      <c r="B5" s="4" t="inlineStr">
        <is>
          <t xml:space="preserve"> </t>
        </is>
      </c>
      <c r="C5" s="4" t="inlineStr">
        <is>
          <t xml:space="preserve"> </t>
        </is>
      </c>
      <c r="D5" s="13" t="n">
        <v>0.145</v>
      </c>
      <c r="E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4" t="inlineStr">
        <is>
          <t xml:space="preserve"> </t>
        </is>
      </c>
      <c r="C8" s="4" t="inlineStr">
        <is>
          <t xml:space="preserve"> </t>
        </is>
      </c>
      <c r="D8" s="7" t="n">
        <v>0</v>
      </c>
      <c r="E8" s="7" t="n">
        <v>0</v>
      </c>
    </row>
    <row r="9">
      <c r="A9" s="4" t="inlineStr">
        <is>
          <t>Foreign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4" t="inlineStr">
        <is>
          <t xml:space="preserve"> </t>
        </is>
      </c>
      <c r="C11" s="4" t="inlineStr">
        <is>
          <t xml:space="preserve"> </t>
        </is>
      </c>
      <c r="D11" s="6" t="n">
        <v>0</v>
      </c>
      <c r="E11" s="7" t="n">
        <v>0</v>
      </c>
    </row>
    <row r="12">
      <c r="A12" s="4" t="inlineStr">
        <is>
          <t>US 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4" t="inlineStr">
        <is>
          <t xml:space="preserve"> </t>
        </is>
      </c>
      <c r="D14" s="6" t="n">
        <v>60300000</v>
      </c>
      <c r="E14" s="4" t="inlineStr">
        <is>
          <t xml:space="preserve"> </t>
        </is>
      </c>
    </row>
    <row r="15">
      <c r="A15" s="4" t="inlineStr">
        <is>
          <t>Operating loss unlimited carryforward amount</t>
        </is>
      </c>
      <c r="B15" s="4" t="inlineStr">
        <is>
          <t xml:space="preserve"> </t>
        </is>
      </c>
      <c r="C15" s="4" t="inlineStr">
        <is>
          <t xml:space="preserve"> </t>
        </is>
      </c>
      <c r="D15" s="7" t="n">
        <v>29200000</v>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12" t="n">
        <v>0.25</v>
      </c>
      <c r="E18" s="4" t="inlineStr">
        <is>
          <t xml:space="preserve"> </t>
        </is>
      </c>
    </row>
    <row r="19">
      <c r="A19" s="4" t="inlineStr">
        <is>
          <t>Operating loss carryforwards</t>
        </is>
      </c>
      <c r="B19" s="4" t="inlineStr">
        <is>
          <t xml:space="preserve"> </t>
        </is>
      </c>
      <c r="C19" s="4" t="inlineStr">
        <is>
          <t xml:space="preserve"> </t>
        </is>
      </c>
      <c r="D19" s="7" t="n">
        <v>125200000</v>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Effective Income Tax Rate Reconciliation, at Federal Statutory Income Tax Rate, Percent</t>
        </is>
      </c>
      <c r="B22" s="4" t="inlineStr">
        <is>
          <t xml:space="preserve"> </t>
        </is>
      </c>
      <c r="C22" s="4" t="inlineStr">
        <is>
          <t xml:space="preserve"> </t>
        </is>
      </c>
      <c r="D22" s="12" t="n">
        <v>0.21</v>
      </c>
      <c r="E22" s="4" t="inlineStr">
        <is>
          <t xml:space="preserve"> </t>
        </is>
      </c>
    </row>
    <row r="23">
      <c r="A23" s="4" t="inlineStr">
        <is>
          <t>Operating loss carryforwards</t>
        </is>
      </c>
      <c r="B23" s="4" t="inlineStr">
        <is>
          <t xml:space="preserve"> </t>
        </is>
      </c>
      <c r="C23" s="4" t="inlineStr">
        <is>
          <t xml:space="preserve"> </t>
        </is>
      </c>
      <c r="D23" s="7" t="n">
        <v>33500000</v>
      </c>
      <c r="E23" s="4" t="inlineStr">
        <is>
          <t xml:space="preserve"> </t>
        </is>
      </c>
    </row>
    <row r="24">
      <c r="A24" s="4" t="inlineStr">
        <is>
          <t>Operating loss unlimited carryforward amount</t>
        </is>
      </c>
      <c r="B24" s="4" t="inlineStr">
        <is>
          <t xml:space="preserve"> </t>
        </is>
      </c>
      <c r="C24" s="4" t="inlineStr">
        <is>
          <t xml:space="preserve"> </t>
        </is>
      </c>
      <c r="D24" s="6" t="n">
        <v>27700000</v>
      </c>
      <c r="E24" s="4" t="inlineStr">
        <is>
          <t xml:space="preserve"> </t>
        </is>
      </c>
    </row>
    <row r="25">
      <c r="A25" s="4" t="inlineStr">
        <is>
          <t>Switzerland | Maximum</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4" t="inlineStr">
        <is>
          <t xml:space="preserve"> </t>
        </is>
      </c>
      <c r="D27" s="7" t="n">
        <v>100000</v>
      </c>
      <c r="E2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Income taxes at the UK statutory rate compared to the Company's income tax expenses (Details) - USD ($)</t>
        </is>
      </c>
      <c r="D1" s="2" t="inlineStr">
        <is>
          <t>12 Months Ended</t>
        </is>
      </c>
    </row>
    <row r="2">
      <c r="B2" s="2" t="inlineStr">
        <is>
          <t>Apr. 01, 2023</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t>
        </is>
      </c>
      <c r="B4" s="4" t="inlineStr">
        <is>
          <t xml:space="preserve"> </t>
        </is>
      </c>
      <c r="C4" s="4" t="inlineStr">
        <is>
          <t xml:space="preserve"> </t>
        </is>
      </c>
      <c r="D4" s="7" t="n">
        <v>-10008</v>
      </c>
      <c r="E4" s="7" t="n">
        <v>-17748</v>
      </c>
    </row>
    <row r="5">
      <c r="A5" s="4" t="inlineStr">
        <is>
          <t>Effective Income Tax Rate Reconciliation, at Federal Statutory Income Tax Rate, Percent</t>
        </is>
      </c>
      <c r="B5" s="12" t="n">
        <v>0.25</v>
      </c>
      <c r="C5" s="12" t="n">
        <v>0.19</v>
      </c>
      <c r="D5" s="13" t="n">
        <v>0.235</v>
      </c>
      <c r="E5" s="12" t="n">
        <v>0.19</v>
      </c>
    </row>
    <row r="6">
      <c r="A6" s="4" t="inlineStr">
        <is>
          <t>Effective Income Tax Rate Reconciliation at Federal Statutory Income Tax Rate, Amount</t>
        </is>
      </c>
      <c r="B6" s="4" t="inlineStr">
        <is>
          <t xml:space="preserve"> </t>
        </is>
      </c>
      <c r="C6" s="4" t="inlineStr">
        <is>
          <t xml:space="preserve"> </t>
        </is>
      </c>
      <c r="D6" s="7" t="n">
        <v>-2352</v>
      </c>
      <c r="E6" s="7" t="n">
        <v>-3372</v>
      </c>
    </row>
    <row r="7">
      <c r="A7" s="3" t="inlineStr">
        <is>
          <t>Impact on income tax expense/recovery from</t>
        </is>
      </c>
      <c r="B7" s="4" t="inlineStr">
        <is>
          <t xml:space="preserve"> </t>
        </is>
      </c>
      <c r="C7" s="4" t="inlineStr">
        <is>
          <t xml:space="preserve"> </t>
        </is>
      </c>
      <c r="D7" s="4" t="inlineStr">
        <is>
          <t xml:space="preserve"> </t>
        </is>
      </c>
      <c r="E7" s="4" t="inlineStr">
        <is>
          <t xml:space="preserve"> </t>
        </is>
      </c>
    </row>
    <row r="8">
      <c r="A8" s="4" t="inlineStr">
        <is>
          <t>Change in valuation allowance</t>
        </is>
      </c>
      <c r="B8" s="4" t="inlineStr">
        <is>
          <t xml:space="preserve"> </t>
        </is>
      </c>
      <c r="C8" s="4" t="inlineStr">
        <is>
          <t xml:space="preserve"> </t>
        </is>
      </c>
      <c r="D8" s="6" t="n">
        <v>7617</v>
      </c>
      <c r="E8" s="6" t="n">
        <v>4327</v>
      </c>
    </row>
    <row r="9">
      <c r="A9" s="4" t="inlineStr">
        <is>
          <t>Permanent differences</t>
        </is>
      </c>
      <c r="B9" s="4" t="inlineStr">
        <is>
          <t xml:space="preserve"> </t>
        </is>
      </c>
      <c r="C9" s="4" t="inlineStr">
        <is>
          <t xml:space="preserve"> </t>
        </is>
      </c>
      <c r="D9" s="6" t="n">
        <v>4</v>
      </c>
      <c r="E9" s="6" t="n">
        <v>408</v>
      </c>
    </row>
    <row r="10">
      <c r="A10" s="4" t="inlineStr">
        <is>
          <t>U.S. state taxes (net of FBOS)</t>
        </is>
      </c>
      <c r="B10" s="4" t="inlineStr">
        <is>
          <t xml:space="preserve"> </t>
        </is>
      </c>
      <c r="C10" s="4" t="inlineStr">
        <is>
          <t xml:space="preserve"> </t>
        </is>
      </c>
      <c r="D10" s="6" t="n">
        <v>1394</v>
      </c>
      <c r="E10" s="6" t="n">
        <v>-1114</v>
      </c>
    </row>
    <row r="11">
      <c r="A11" s="4" t="inlineStr">
        <is>
          <t>Tax rate difference in foreign jurisdictions</t>
        </is>
      </c>
      <c r="B11" s="4" t="inlineStr">
        <is>
          <t xml:space="preserve"> </t>
        </is>
      </c>
      <c r="C11" s="4" t="inlineStr">
        <is>
          <t xml:space="preserve"> </t>
        </is>
      </c>
      <c r="D11" s="6" t="n">
        <v>-974</v>
      </c>
      <c r="E11" s="6" t="n">
        <v>-248</v>
      </c>
    </row>
    <row r="12">
      <c r="A12" s="4" t="inlineStr">
        <is>
          <t>Change of tax rate due to U.S. tax reform</t>
        </is>
      </c>
      <c r="B12" s="4" t="inlineStr">
        <is>
          <t xml:space="preserve"> </t>
        </is>
      </c>
      <c r="C12" s="4" t="inlineStr">
        <is>
          <t xml:space="preserve"> </t>
        </is>
      </c>
      <c r="D12" s="4" t="inlineStr">
        <is>
          <t xml:space="preserve"> </t>
        </is>
      </c>
      <c r="E12" s="6" t="n">
        <v>4</v>
      </c>
    </row>
    <row r="13">
      <c r="A13" s="4" t="inlineStr">
        <is>
          <t>Change in equity compensation</t>
        </is>
      </c>
      <c r="B13" s="4" t="inlineStr">
        <is>
          <t xml:space="preserve"> </t>
        </is>
      </c>
      <c r="C13" s="4" t="inlineStr">
        <is>
          <t xml:space="preserve"> </t>
        </is>
      </c>
      <c r="D13" s="6" t="n">
        <v>123</v>
      </c>
      <c r="E13" s="6" t="n">
        <v>752</v>
      </c>
    </row>
    <row r="14">
      <c r="A14" s="4" t="inlineStr">
        <is>
          <t>Change in operating losses</t>
        </is>
      </c>
      <c r="B14" s="4" t="inlineStr">
        <is>
          <t xml:space="preserve"> </t>
        </is>
      </c>
      <c r="C14" s="4" t="inlineStr">
        <is>
          <t xml:space="preserve"> </t>
        </is>
      </c>
      <c r="D14" s="6" t="n">
        <v>-94</v>
      </c>
      <c r="E14" s="6" t="n">
        <v>-133</v>
      </c>
    </row>
    <row r="15">
      <c r="A15" s="4" t="inlineStr">
        <is>
          <t>Change of tax rate from prior year</t>
        </is>
      </c>
      <c r="B15" s="4" t="inlineStr">
        <is>
          <t xml:space="preserve"> </t>
        </is>
      </c>
      <c r="C15" s="4" t="inlineStr">
        <is>
          <t xml:space="preserve"> </t>
        </is>
      </c>
      <c r="D15" s="6" t="n">
        <v>-6635</v>
      </c>
      <c r="E15" s="7" t="n">
        <v>-624</v>
      </c>
    </row>
    <row r="16">
      <c r="A16" s="4" t="inlineStr">
        <is>
          <t>Deferred tax adjustments</t>
        </is>
      </c>
      <c r="B16" s="4" t="inlineStr">
        <is>
          <t xml:space="preserve"> </t>
        </is>
      </c>
      <c r="C16" s="4" t="inlineStr">
        <is>
          <t xml:space="preserve"> </t>
        </is>
      </c>
      <c r="D16" s="6" t="n">
        <v>760</v>
      </c>
      <c r="E16" s="4" t="inlineStr">
        <is>
          <t xml:space="preserve"> </t>
        </is>
      </c>
    </row>
    <row r="17">
      <c r="A17" s="4" t="inlineStr">
        <is>
          <t>Non-deductible transaction costs</t>
        </is>
      </c>
      <c r="B17" s="4" t="inlineStr">
        <is>
          <t xml:space="preserve"> </t>
        </is>
      </c>
      <c r="C17" s="4" t="inlineStr">
        <is>
          <t xml:space="preserve"> </t>
        </is>
      </c>
      <c r="D17" s="6" t="n">
        <v>157</v>
      </c>
      <c r="E17" s="4" t="inlineStr">
        <is>
          <t xml:space="preserve"> </t>
        </is>
      </c>
    </row>
    <row r="18">
      <c r="A18" s="4" t="inlineStr">
        <is>
          <t>Income tax expense</t>
        </is>
      </c>
      <c r="B18" s="4" t="inlineStr">
        <is>
          <t xml:space="preserve"> </t>
        </is>
      </c>
      <c r="C18" s="4" t="inlineStr">
        <is>
          <t xml:space="preserve"> </t>
        </is>
      </c>
      <c r="D18" s="7" t="n">
        <v>0</v>
      </c>
      <c r="E18"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 Additional Information (Details) - USD ($)</t>
        </is>
      </c>
      <c r="C1" s="2" t="inlineStr">
        <is>
          <t>1 Months Ended</t>
        </is>
      </c>
      <c r="D1" s="2" t="inlineStr">
        <is>
          <t>12 Months Ended</t>
        </is>
      </c>
    </row>
    <row r="2">
      <c r="B2" s="2" t="inlineStr">
        <is>
          <t>Mar. 04, 2024</t>
        </is>
      </c>
      <c r="C2" s="2" t="inlineStr">
        <is>
          <t>Mar. 31, 2024</t>
        </is>
      </c>
      <c r="D2" s="2" t="inlineStr">
        <is>
          <t>Dec. 31, 2023</t>
        </is>
      </c>
      <c r="E2" s="2" t="inlineStr">
        <is>
          <t>Dec. 31, 2022</t>
        </is>
      </c>
      <c r="F2" s="2" t="inlineStr">
        <is>
          <t>Mar. 01, 2024</t>
        </is>
      </c>
      <c r="G2" s="2" t="inlineStr">
        <is>
          <t>Aug. 1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shares</t>
        </is>
      </c>
      <c r="B4" s="4" t="inlineStr">
        <is>
          <t xml:space="preserve"> </t>
        </is>
      </c>
      <c r="C4" s="4" t="inlineStr">
        <is>
          <t xml:space="preserve"> </t>
        </is>
      </c>
      <c r="D4" s="7" t="n">
        <v>7016000</v>
      </c>
      <c r="E4" s="7" t="n">
        <v>25194000</v>
      </c>
      <c r="F4" s="4" t="inlineStr">
        <is>
          <t xml:space="preserve"> </t>
        </is>
      </c>
      <c r="G4" s="4" t="inlineStr">
        <is>
          <t xml:space="preserve"> </t>
        </is>
      </c>
    </row>
    <row r="5">
      <c r="A5" s="4" t="inlineStr">
        <is>
          <t>Share capital, par value</t>
        </is>
      </c>
      <c r="B5" s="4" t="inlineStr">
        <is>
          <t xml:space="preserve"> </t>
        </is>
      </c>
      <c r="C5" s="4" t="inlineStr">
        <is>
          <t xml:space="preserve"> </t>
        </is>
      </c>
      <c r="D5" s="8" t="n">
        <v>0.0001</v>
      </c>
      <c r="E5" s="8" t="n">
        <v>0.0001</v>
      </c>
      <c r="F5" s="4" t="inlineStr">
        <is>
          <t xml:space="preserve"> </t>
        </is>
      </c>
      <c r="G5" s="8" t="n">
        <v>0.0001</v>
      </c>
    </row>
    <row r="6">
      <c r="A6" s="4" t="inlineStr">
        <is>
          <t>Cash</t>
        </is>
      </c>
      <c r="B6" s="4" t="inlineStr">
        <is>
          <t xml:space="preserve"> </t>
        </is>
      </c>
      <c r="C6" s="4" t="inlineStr">
        <is>
          <t xml:space="preserve"> </t>
        </is>
      </c>
      <c r="D6" s="7" t="n">
        <v>3845000</v>
      </c>
      <c r="E6" s="7" t="n">
        <v>13250000</v>
      </c>
      <c r="F6" s="4" t="inlineStr">
        <is>
          <t xml:space="preserve"> </t>
        </is>
      </c>
      <c r="G6" s="4" t="inlineStr">
        <is>
          <t xml:space="preserve"> </t>
        </is>
      </c>
    </row>
    <row r="7">
      <c r="A7" s="4" t="inlineStr">
        <is>
          <t>Maximum | Akari and Peak 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for expenses related to merger transaction</t>
        </is>
      </c>
      <c r="B9" s="7" t="n">
        <v>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Akari and Peak 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ination fee</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sale of shares</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Maximum | Peak B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7" t="n">
        <v>13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American Deposito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t>
        </is>
      </c>
      <c r="B21" s="4" t="inlineStr">
        <is>
          <t xml:space="preserve"> </t>
        </is>
      </c>
      <c r="C21" s="11" t="n">
        <v>1.48</v>
      </c>
      <c r="D21" s="4" t="inlineStr">
        <is>
          <t xml:space="preserve"> </t>
        </is>
      </c>
      <c r="E21" s="4" t="inlineStr">
        <is>
          <t xml:space="preserve"> </t>
        </is>
      </c>
      <c r="F21" s="4" t="inlineStr">
        <is>
          <t xml:space="preserve"> </t>
        </is>
      </c>
      <c r="G21" s="4" t="inlineStr">
        <is>
          <t xml:space="preserve"> </t>
        </is>
      </c>
    </row>
    <row r="22">
      <c r="A22" s="4" t="inlineStr">
        <is>
          <t>Percentage of expected ownership in outstanding shares</t>
        </is>
      </c>
      <c r="B22" s="12"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Placement | Subsequent Event | American Deposito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ADSs issued (in shares)</t>
        </is>
      </c>
      <c r="B25" s="4" t="inlineStr">
        <is>
          <t xml:space="preserve"> </t>
        </is>
      </c>
      <c r="C25" s="6" t="n">
        <v>1320614</v>
      </c>
      <c r="D25" s="4" t="inlineStr">
        <is>
          <t xml:space="preserve"> </t>
        </is>
      </c>
      <c r="E25" s="4" t="inlineStr">
        <is>
          <t xml:space="preserve"> </t>
        </is>
      </c>
      <c r="F25" s="4" t="inlineStr">
        <is>
          <t xml:space="preserve"> </t>
        </is>
      </c>
      <c r="G25" s="4" t="inlineStr">
        <is>
          <t xml:space="preserve"> </t>
        </is>
      </c>
    </row>
    <row r="26">
      <c r="A26" s="4" t="inlineStr">
        <is>
          <t>Aggregate gross proceeds</t>
        </is>
      </c>
      <c r="B26" s="4" t="inlineStr">
        <is>
          <t xml:space="preserve"> </t>
        </is>
      </c>
      <c r="C26" s="7" t="n">
        <v>2000000</v>
      </c>
      <c r="D26" s="4" t="inlineStr">
        <is>
          <t xml:space="preserve"> </t>
        </is>
      </c>
      <c r="E26" s="4" t="inlineStr">
        <is>
          <t xml:space="preserve"> </t>
        </is>
      </c>
      <c r="F26" s="4" t="inlineStr">
        <is>
          <t xml:space="preserve"> </t>
        </is>
      </c>
      <c r="G26" s="4" t="inlineStr">
        <is>
          <t xml:space="preserve"> </t>
        </is>
      </c>
    </row>
    <row r="27">
      <c r="A27" s="4" t="inlineStr">
        <is>
          <t>Net proceeds from sale of shares</t>
        </is>
      </c>
      <c r="B27" s="4" t="inlineStr">
        <is>
          <t xml:space="preserve"> </t>
        </is>
      </c>
      <c r="C27" s="7" t="n">
        <v>1700000</v>
      </c>
      <c r="D27" s="4" t="inlineStr">
        <is>
          <t xml:space="preserve"> </t>
        </is>
      </c>
      <c r="E27" s="4" t="inlineStr">
        <is>
          <t xml:space="preserve"> </t>
        </is>
      </c>
      <c r="F27" s="4" t="inlineStr">
        <is>
          <t xml:space="preserve"> </t>
        </is>
      </c>
      <c r="G27" s="4" t="inlineStr">
        <is>
          <t xml:space="preserve"> </t>
        </is>
      </c>
    </row>
    <row r="28">
      <c r="A28" s="4" t="inlineStr">
        <is>
          <t>Akari Ordinary Shar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capital, par value</t>
        </is>
      </c>
      <c r="B30" s="8" t="n">
        <v>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xpected ownership in outstanding shares</t>
        </is>
      </c>
      <c r="B31" s="4" t="inlineStr">
        <is>
          <t xml:space="preserve"> </t>
        </is>
      </c>
      <c r="C31" s="4" t="inlineStr">
        <is>
          <t xml:space="preserve"> </t>
        </is>
      </c>
      <c r="D31" s="4" t="inlineStr">
        <is>
          <t xml:space="preserve"> </t>
        </is>
      </c>
      <c r="E31" s="4" t="inlineStr">
        <is>
          <t xml:space="preserve"> </t>
        </is>
      </c>
      <c r="F31" s="13" t="n">
        <v>0.3951</v>
      </c>
      <c r="G31" s="4" t="inlineStr">
        <is>
          <t xml:space="preserve"> </t>
        </is>
      </c>
    </row>
    <row r="32">
      <c r="A32" s="4" t="inlineStr">
        <is>
          <t>Peak Common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capital, par value</t>
        </is>
      </c>
      <c r="B34" s="8" t="n">
        <v>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expected ownership in outstanding shares</t>
        </is>
      </c>
      <c r="B35" s="4" t="inlineStr">
        <is>
          <t xml:space="preserve"> </t>
        </is>
      </c>
      <c r="C35" s="4" t="inlineStr">
        <is>
          <t xml:space="preserve"> </t>
        </is>
      </c>
      <c r="D35" s="4" t="inlineStr">
        <is>
          <t xml:space="preserve"> </t>
        </is>
      </c>
      <c r="E35" s="4" t="inlineStr">
        <is>
          <t xml:space="preserve"> </t>
        </is>
      </c>
      <c r="F35" s="13" t="n">
        <v>0.393</v>
      </c>
      <c r="G3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37" customWidth="1" min="6" max="6"/>
    <col width="20" customWidth="1" min="7" max="7"/>
  </cols>
  <sheetData>
    <row r="1">
      <c r="A1" s="1" t="inlineStr">
        <is>
          <t>Consolidated Statements of Changes in Shareholders' Equity (Deficit) - USD ($) $ in Thousands</t>
        </is>
      </c>
      <c r="B1" s="2" t="inlineStr">
        <is>
          <t>Total</t>
        </is>
      </c>
      <c r="C1" s="2" t="inlineStr">
        <is>
          <t>Share Capital</t>
        </is>
      </c>
      <c r="D1" s="2" t="inlineStr">
        <is>
          <t>Additional Paid-in Capital</t>
        </is>
      </c>
      <c r="E1" s="2" t="inlineStr">
        <is>
          <t>Capital Redemption Reserve</t>
        </is>
      </c>
      <c r="F1" s="2" t="inlineStr">
        <is>
          <t>Accumulated Other Comprehensive Loss</t>
        </is>
      </c>
      <c r="G1" s="2" t="inlineStr">
        <is>
          <t>Accumulated Deficit</t>
        </is>
      </c>
    </row>
    <row r="2">
      <c r="A2" s="4" t="inlineStr">
        <is>
          <t>Balance at beginning of the year at Dec. 31, 2021</t>
        </is>
      </c>
      <c r="B2" s="7" t="n">
        <v>5555</v>
      </c>
      <c r="C2" s="7" t="n">
        <v>476</v>
      </c>
      <c r="D2" s="7" t="n">
        <v>153131</v>
      </c>
      <c r="E2" s="7" t="n">
        <v>52194</v>
      </c>
      <c r="F2" s="7" t="n">
        <v>-541</v>
      </c>
      <c r="G2" s="7" t="n">
        <v>-199705</v>
      </c>
    </row>
    <row r="3">
      <c r="A3" s="4" t="inlineStr">
        <is>
          <t>Balance at the beginning of the year (in shares) at Dec. 31, 2021</t>
        </is>
      </c>
      <c r="B3" s="4" t="inlineStr">
        <is>
          <t xml:space="preserve"> </t>
        </is>
      </c>
      <c r="C3" s="6" t="n">
        <v>4759731923</v>
      </c>
      <c r="D3" s="4" t="inlineStr">
        <is>
          <t xml:space="preserve"> </t>
        </is>
      </c>
      <c r="E3" s="4" t="inlineStr">
        <is>
          <t xml:space="preserve"> </t>
        </is>
      </c>
      <c r="F3" s="4" t="inlineStr">
        <is>
          <t xml:space="preserve"> </t>
        </is>
      </c>
      <c r="G3" s="4" t="inlineStr">
        <is>
          <t xml:space="preserve"> </t>
        </is>
      </c>
    </row>
    <row r="4">
      <c r="A4" s="4" t="inlineStr">
        <is>
          <t>Issuance of share capital related to financing, net of issuance costs</t>
        </is>
      </c>
      <c r="B4" s="6" t="n">
        <v>13479</v>
      </c>
      <c r="C4" s="7" t="n">
        <v>269</v>
      </c>
      <c r="D4" s="6" t="n">
        <v>13210</v>
      </c>
      <c r="E4" s="4" t="inlineStr">
        <is>
          <t xml:space="preserve"> </t>
        </is>
      </c>
      <c r="F4" s="4" t="inlineStr">
        <is>
          <t xml:space="preserve"> </t>
        </is>
      </c>
      <c r="G4" s="4" t="inlineStr">
        <is>
          <t xml:space="preserve"> </t>
        </is>
      </c>
    </row>
    <row r="5">
      <c r="A5" s="4" t="inlineStr">
        <is>
          <t>Issuance of share capital related to financing, net of issuance costs (in shares)</t>
        </is>
      </c>
      <c r="B5" s="4" t="inlineStr">
        <is>
          <t xml:space="preserve"> </t>
        </is>
      </c>
      <c r="C5" s="6" t="n">
        <v>2685185200</v>
      </c>
      <c r="D5" s="4" t="inlineStr">
        <is>
          <t xml:space="preserve"> </t>
        </is>
      </c>
      <c r="E5" s="4" t="inlineStr">
        <is>
          <t xml:space="preserve"> </t>
        </is>
      </c>
      <c r="F5" s="4" t="inlineStr">
        <is>
          <t xml:space="preserve"> </t>
        </is>
      </c>
      <c r="G5" s="4" t="inlineStr">
        <is>
          <t xml:space="preserve"> </t>
        </is>
      </c>
    </row>
    <row r="6">
      <c r="A6" s="4" t="inlineStr">
        <is>
          <t>Stock-based compensation</t>
        </is>
      </c>
      <c r="B6" s="6" t="n">
        <v>735</v>
      </c>
      <c r="C6" s="4" t="inlineStr">
        <is>
          <t xml:space="preserve"> </t>
        </is>
      </c>
      <c r="D6" s="6" t="n">
        <v>735</v>
      </c>
      <c r="E6" s="4" t="inlineStr">
        <is>
          <t xml:space="preserve"> </t>
        </is>
      </c>
      <c r="F6" s="4" t="inlineStr">
        <is>
          <t xml:space="preserve"> </t>
        </is>
      </c>
      <c r="G6" s="4" t="inlineStr">
        <is>
          <t xml:space="preserve"> </t>
        </is>
      </c>
    </row>
    <row r="7">
      <c r="A7" s="4" t="inlineStr">
        <is>
          <t>Foreign currency translation</t>
        </is>
      </c>
      <c r="B7" s="6" t="n">
        <v>-230</v>
      </c>
      <c r="C7" s="4" t="inlineStr">
        <is>
          <t xml:space="preserve"> </t>
        </is>
      </c>
      <c r="D7" s="4" t="inlineStr">
        <is>
          <t xml:space="preserve"> </t>
        </is>
      </c>
      <c r="E7" s="4" t="inlineStr">
        <is>
          <t xml:space="preserve"> </t>
        </is>
      </c>
      <c r="F7" s="6" t="n">
        <v>-230</v>
      </c>
      <c r="G7" s="4" t="inlineStr">
        <is>
          <t xml:space="preserve"> </t>
        </is>
      </c>
    </row>
    <row r="8">
      <c r="A8" s="4" t="inlineStr">
        <is>
          <t>Net loss</t>
        </is>
      </c>
      <c r="B8" s="6" t="n">
        <v>-17748</v>
      </c>
      <c r="C8" s="4" t="inlineStr">
        <is>
          <t xml:space="preserve"> </t>
        </is>
      </c>
      <c r="D8" s="4" t="inlineStr">
        <is>
          <t xml:space="preserve"> </t>
        </is>
      </c>
      <c r="E8" s="4" t="inlineStr">
        <is>
          <t xml:space="preserve"> </t>
        </is>
      </c>
      <c r="F8" s="4" t="inlineStr">
        <is>
          <t xml:space="preserve"> </t>
        </is>
      </c>
      <c r="G8" s="6" t="n">
        <v>-17748</v>
      </c>
    </row>
    <row r="9">
      <c r="A9" s="4" t="inlineStr">
        <is>
          <t>Balance at the end of the year at Dec. 31, 2022</t>
        </is>
      </c>
      <c r="B9" s="6" t="n">
        <v>1791</v>
      </c>
      <c r="C9" s="7" t="n">
        <v>745</v>
      </c>
      <c r="D9" s="6" t="n">
        <v>167076</v>
      </c>
      <c r="E9" s="6" t="n">
        <v>52194</v>
      </c>
      <c r="F9" s="6" t="n">
        <v>-771</v>
      </c>
      <c r="G9" s="6" t="n">
        <v>-217453</v>
      </c>
    </row>
    <row r="10">
      <c r="A10" s="4" t="inlineStr">
        <is>
          <t>Balance at the end of the year (in shares) at Dec. 31, 2022</t>
        </is>
      </c>
      <c r="B10" s="4" t="inlineStr">
        <is>
          <t xml:space="preserve"> </t>
        </is>
      </c>
      <c r="C10" s="6" t="n">
        <v>7444917123</v>
      </c>
      <c r="D10" s="4" t="inlineStr">
        <is>
          <t xml:space="preserve"> </t>
        </is>
      </c>
      <c r="E10" s="4" t="inlineStr">
        <is>
          <t xml:space="preserve"> </t>
        </is>
      </c>
      <c r="F10" s="4" t="inlineStr">
        <is>
          <t xml:space="preserve"> </t>
        </is>
      </c>
      <c r="G10" s="4" t="inlineStr">
        <is>
          <t xml:space="preserve"> </t>
        </is>
      </c>
    </row>
    <row r="11">
      <c r="A11" s="4" t="inlineStr">
        <is>
          <t>Issuance of share capital related to financing, net of issuance costs</t>
        </is>
      </c>
      <c r="B11" s="6" t="n">
        <v>6961</v>
      </c>
      <c r="C11" s="7" t="n">
        <v>567</v>
      </c>
      <c r="D11" s="6" t="n">
        <v>6394</v>
      </c>
      <c r="E11" s="4" t="inlineStr">
        <is>
          <t xml:space="preserve"> </t>
        </is>
      </c>
      <c r="F11" s="4" t="inlineStr">
        <is>
          <t xml:space="preserve"> </t>
        </is>
      </c>
      <c r="G11" s="4" t="inlineStr">
        <is>
          <t xml:space="preserve"> </t>
        </is>
      </c>
    </row>
    <row r="12">
      <c r="A12" s="4" t="inlineStr">
        <is>
          <t>Issuance of share capital related to financing, net of issuance costs (in shares)</t>
        </is>
      </c>
      <c r="B12" s="4" t="inlineStr">
        <is>
          <t xml:space="preserve"> </t>
        </is>
      </c>
      <c r="C12" s="6" t="n">
        <v>5666034700</v>
      </c>
      <c r="D12" s="4" t="inlineStr">
        <is>
          <t xml:space="preserve"> </t>
        </is>
      </c>
      <c r="E12" s="4" t="inlineStr">
        <is>
          <t xml:space="preserve"> </t>
        </is>
      </c>
      <c r="F12" s="4" t="inlineStr">
        <is>
          <t xml:space="preserve"> </t>
        </is>
      </c>
      <c r="G12" s="4" t="inlineStr">
        <is>
          <t xml:space="preserve"> </t>
        </is>
      </c>
    </row>
    <row r="13">
      <c r="A13" s="4" t="inlineStr">
        <is>
          <t>Issuance Of Share Capital Shares For Vendor Services</t>
        </is>
      </c>
      <c r="B13" s="4" t="inlineStr">
        <is>
          <t xml:space="preserve"> </t>
        </is>
      </c>
      <c r="C13" s="6" t="n">
        <v>80000000</v>
      </c>
      <c r="D13" s="4" t="inlineStr">
        <is>
          <t xml:space="preserve"> </t>
        </is>
      </c>
      <c r="E13" s="4" t="inlineStr">
        <is>
          <t xml:space="preserve"> </t>
        </is>
      </c>
      <c r="F13" s="4" t="inlineStr">
        <is>
          <t xml:space="preserve"> </t>
        </is>
      </c>
      <c r="G13" s="4" t="inlineStr">
        <is>
          <t xml:space="preserve"> </t>
        </is>
      </c>
    </row>
    <row r="14">
      <c r="A14" s="4" t="inlineStr">
        <is>
          <t>Issuance Of Share Capital Value For Vendor Services</t>
        </is>
      </c>
      <c r="B14" s="6" t="n">
        <v>142</v>
      </c>
      <c r="C14" s="7" t="n">
        <v>8</v>
      </c>
      <c r="D14" s="6" t="n">
        <v>134</v>
      </c>
      <c r="E14" s="4" t="inlineStr">
        <is>
          <t xml:space="preserve"> </t>
        </is>
      </c>
      <c r="F14" s="4" t="inlineStr">
        <is>
          <t xml:space="preserve"> </t>
        </is>
      </c>
      <c r="G14" s="4" t="inlineStr">
        <is>
          <t xml:space="preserve"> </t>
        </is>
      </c>
    </row>
    <row r="15">
      <c r="A15" s="4" t="inlineStr">
        <is>
          <t>Vesting of restricted shares</t>
        </is>
      </c>
      <c r="B15" s="6" t="n">
        <v>4</v>
      </c>
      <c r="C15" s="7" t="n">
        <v>4</v>
      </c>
      <c r="D15" s="4" t="inlineStr">
        <is>
          <t xml:space="preserve"> </t>
        </is>
      </c>
      <c r="E15" s="4" t="inlineStr">
        <is>
          <t xml:space="preserve"> </t>
        </is>
      </c>
      <c r="F15" s="4" t="inlineStr">
        <is>
          <t xml:space="preserve"> </t>
        </is>
      </c>
      <c r="G15" s="4" t="inlineStr">
        <is>
          <t xml:space="preserve"> </t>
        </is>
      </c>
    </row>
    <row r="16">
      <c r="A16" s="4" t="inlineStr">
        <is>
          <t>Vesting of restricted shares (in shares)</t>
        </is>
      </c>
      <c r="B16" s="4" t="inlineStr">
        <is>
          <t xml:space="preserve"> </t>
        </is>
      </c>
      <c r="C16" s="6" t="n">
        <v>43363475</v>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1150</v>
      </c>
      <c r="C17" s="4" t="inlineStr">
        <is>
          <t xml:space="preserve"> </t>
        </is>
      </c>
      <c r="D17" s="6" t="n">
        <v>1150</v>
      </c>
      <c r="E17" s="4" t="inlineStr">
        <is>
          <t xml:space="preserve"> </t>
        </is>
      </c>
      <c r="F17" s="4" t="inlineStr">
        <is>
          <t xml:space="preserve"> </t>
        </is>
      </c>
      <c r="G17" s="4" t="inlineStr">
        <is>
          <t xml:space="preserve"> </t>
        </is>
      </c>
    </row>
    <row r="18">
      <c r="A18" s="4" t="inlineStr">
        <is>
          <t>Foreign currency translation</t>
        </is>
      </c>
      <c r="B18" s="6" t="n">
        <v>-269</v>
      </c>
      <c r="C18" s="4" t="inlineStr">
        <is>
          <t xml:space="preserve"> </t>
        </is>
      </c>
      <c r="D18" s="4" t="inlineStr">
        <is>
          <t xml:space="preserve"> </t>
        </is>
      </c>
      <c r="E18" s="4" t="inlineStr">
        <is>
          <t xml:space="preserve"> </t>
        </is>
      </c>
      <c r="F18" s="6" t="n">
        <v>-269</v>
      </c>
      <c r="G18" s="4" t="inlineStr">
        <is>
          <t xml:space="preserve"> </t>
        </is>
      </c>
    </row>
    <row r="19">
      <c r="A19" s="4" t="inlineStr">
        <is>
          <t>Net loss</t>
        </is>
      </c>
      <c r="B19" s="6" t="n">
        <v>-10008</v>
      </c>
      <c r="C19" s="4" t="inlineStr">
        <is>
          <t xml:space="preserve"> </t>
        </is>
      </c>
      <c r="D19" s="4" t="inlineStr">
        <is>
          <t xml:space="preserve"> </t>
        </is>
      </c>
      <c r="E19" s="4" t="inlineStr">
        <is>
          <t xml:space="preserve"> </t>
        </is>
      </c>
      <c r="F19" s="4" t="inlineStr">
        <is>
          <t xml:space="preserve"> </t>
        </is>
      </c>
      <c r="G19" s="6" t="n">
        <v>-10008</v>
      </c>
    </row>
    <row r="20">
      <c r="A20" s="4" t="inlineStr">
        <is>
          <t>Balance at the end of the year at Dec. 31, 2023</t>
        </is>
      </c>
      <c r="B20" s="7" t="n">
        <v>-229</v>
      </c>
      <c r="C20" s="7" t="n">
        <v>1324</v>
      </c>
      <c r="D20" s="7" t="n">
        <v>174754</v>
      </c>
      <c r="E20" s="7" t="n">
        <v>52194</v>
      </c>
      <c r="F20" s="7" t="n">
        <v>-1040</v>
      </c>
      <c r="G20" s="7" t="n">
        <v>-227461</v>
      </c>
    </row>
    <row r="21">
      <c r="A21" s="4" t="inlineStr">
        <is>
          <t>Balance at the end of the year (in shares) at Dec. 31, 2023</t>
        </is>
      </c>
      <c r="B21" s="4" t="inlineStr">
        <is>
          <t xml:space="preserve"> </t>
        </is>
      </c>
      <c r="C21" s="6" t="n">
        <v>13234315298</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Deficit) (Parenthetical) - $ / shares</t>
        </is>
      </c>
      <c r="B1" s="2" t="inlineStr">
        <is>
          <t>Dec. 31, 2023</t>
        </is>
      </c>
      <c r="C1" s="2" t="inlineStr">
        <is>
          <t>Aug. 17,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Share capital, par value</t>
        </is>
      </c>
      <c r="B3" s="8" t="n">
        <v>0.0001</v>
      </c>
      <c r="C3" s="8" t="n">
        <v>0.0001</v>
      </c>
      <c r="D3"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008</v>
      </c>
      <c r="C4" s="7" t="n">
        <v>-177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v>
      </c>
      <c r="C6" s="6" t="n">
        <v>4</v>
      </c>
    </row>
    <row r="7">
      <c r="A7" s="4" t="inlineStr">
        <is>
          <t>Stock-based compensation</t>
        </is>
      </c>
      <c r="B7" s="6" t="n">
        <v>1150</v>
      </c>
      <c r="C7" s="6" t="n">
        <v>735</v>
      </c>
    </row>
    <row r="8">
      <c r="A8" s="4" t="inlineStr">
        <is>
          <t>Issuance of share capital for vendor services</t>
        </is>
      </c>
      <c r="B8" s="6" t="n">
        <v>142</v>
      </c>
      <c r="C8" s="4" t="inlineStr">
        <is>
          <t xml:space="preserve"> </t>
        </is>
      </c>
    </row>
    <row r="9">
      <c r="A9" s="4" t="inlineStr">
        <is>
          <t>Excess fair value of warrant liability over cash proceeds</t>
        </is>
      </c>
      <c r="B9" s="4" t="inlineStr">
        <is>
          <t xml:space="preserve"> </t>
        </is>
      </c>
      <c r="C9" s="6" t="n">
        <v>1963</v>
      </c>
    </row>
    <row r="10">
      <c r="A10" s="4" t="inlineStr">
        <is>
          <t>Changes in fair value of the warrant liability</t>
        </is>
      </c>
      <c r="B10" s="6" t="n">
        <v>-6599</v>
      </c>
      <c r="C10" s="6" t="n">
        <v>-6946</v>
      </c>
    </row>
    <row r="11">
      <c r="A11" s="4" t="inlineStr">
        <is>
          <t>Foreign currency exchange (gains) losses</t>
        </is>
      </c>
      <c r="B11" s="6" t="n">
        <v>-255</v>
      </c>
      <c r="C11" s="6" t="n">
        <v>-334</v>
      </c>
    </row>
    <row r="12">
      <c r="A12" s="3" t="inlineStr">
        <is>
          <t>Change in assets and liabilities:</t>
        </is>
      </c>
      <c r="B12" s="4" t="inlineStr">
        <is>
          <t xml:space="preserve"> </t>
        </is>
      </c>
      <c r="C12" s="4" t="inlineStr">
        <is>
          <t xml:space="preserve"> </t>
        </is>
      </c>
    </row>
    <row r="13">
      <c r="A13" s="4" t="inlineStr">
        <is>
          <t>Prepaid expenses and other current assets</t>
        </is>
      </c>
      <c r="B13" s="6" t="n">
        <v>70</v>
      </c>
      <c r="C13" s="6" t="n">
        <v>1699</v>
      </c>
    </row>
    <row r="14">
      <c r="A14" s="4" t="inlineStr">
        <is>
          <t>Accounts payable and accrued expenses</t>
        </is>
      </c>
      <c r="B14" s="6" t="n">
        <v>-936</v>
      </c>
      <c r="C14" s="6" t="n">
        <v>-877</v>
      </c>
    </row>
    <row r="15">
      <c r="A15" s="4" t="inlineStr">
        <is>
          <t>Net cash used in operating activities</t>
        </is>
      </c>
      <c r="B15" s="6" t="n">
        <v>-16432</v>
      </c>
      <c r="C15" s="6" t="n">
        <v>-21504</v>
      </c>
    </row>
    <row r="16">
      <c r="A16" s="3" t="inlineStr">
        <is>
          <t>CASH FLOWS FROM FINANCING ACTIVITIES:</t>
        </is>
      </c>
      <c r="B16" s="4" t="inlineStr">
        <is>
          <t xml:space="preserve"> </t>
        </is>
      </c>
      <c r="C16" s="4" t="inlineStr">
        <is>
          <t xml:space="preserve"> </t>
        </is>
      </c>
    </row>
    <row r="17">
      <c r="A17" s="4" t="inlineStr">
        <is>
          <t>Proceeds from issuance of shares, net of issuance costs</t>
        </is>
      </c>
      <c r="B17" s="6" t="n">
        <v>7016</v>
      </c>
      <c r="C17" s="6" t="n">
        <v>25194</v>
      </c>
    </row>
    <row r="18">
      <c r="A18" s="4" t="inlineStr">
        <is>
          <t>Proceeds from employee vesting of restricted shares</t>
        </is>
      </c>
      <c r="B18" s="6" t="n">
        <v>4</v>
      </c>
      <c r="C18" s="4" t="inlineStr">
        <is>
          <t xml:space="preserve"> </t>
        </is>
      </c>
    </row>
    <row r="19">
      <c r="A19" s="4" t="inlineStr">
        <is>
          <t>Proceeds from exercise of warrants to purchase shares</t>
        </is>
      </c>
      <c r="B19" s="4" t="inlineStr">
        <is>
          <t xml:space="preserve"> </t>
        </is>
      </c>
      <c r="C19" s="6" t="n">
        <v>94</v>
      </c>
    </row>
    <row r="20">
      <c r="A20" s="4" t="inlineStr">
        <is>
          <t>Net cash provided by financing activities</t>
        </is>
      </c>
      <c r="B20" s="6" t="n">
        <v>7020</v>
      </c>
      <c r="C20" s="6" t="n">
        <v>25288</v>
      </c>
    </row>
    <row r="21">
      <c r="A21" s="4" t="inlineStr">
        <is>
          <t>Effect of exchange rates on cash</t>
        </is>
      </c>
      <c r="B21" s="6" t="n">
        <v>7</v>
      </c>
      <c r="C21" s="6" t="n">
        <v>105</v>
      </c>
    </row>
    <row r="22">
      <c r="A22" s="4" t="inlineStr">
        <is>
          <t>Net (decrease) increase in cash and cash equivalents</t>
        </is>
      </c>
      <c r="B22" s="6" t="n">
        <v>-9405</v>
      </c>
      <c r="C22" s="6" t="n">
        <v>3889</v>
      </c>
    </row>
    <row r="23">
      <c r="A23" s="4" t="inlineStr">
        <is>
          <t>Cash at beginning of period</t>
        </is>
      </c>
      <c r="B23" s="6" t="n">
        <v>13250</v>
      </c>
      <c r="C23" s="6" t="n">
        <v>9361</v>
      </c>
    </row>
    <row r="24">
      <c r="A24" s="4" t="inlineStr">
        <is>
          <t>Cash at end of period</t>
        </is>
      </c>
      <c r="B24" s="6" t="n">
        <v>3845</v>
      </c>
      <c r="C24" s="6" t="n">
        <v>13250</v>
      </c>
    </row>
    <row r="25">
      <c r="A25" s="3" t="inlineStr">
        <is>
          <t>SUPPLEMENTAL DISCLOSURES OF NONCASH ACTIVITIES:</t>
        </is>
      </c>
      <c r="B25" s="4" t="inlineStr">
        <is>
          <t xml:space="preserve"> </t>
        </is>
      </c>
      <c r="C25" s="4" t="inlineStr">
        <is>
          <t xml:space="preserve"> </t>
        </is>
      </c>
    </row>
    <row r="26">
      <c r="A26" s="4" t="inlineStr">
        <is>
          <t>Financing costs in accrued expenses</t>
        </is>
      </c>
      <c r="B26" s="7" t="n">
        <v>55</v>
      </c>
      <c r="C26" s="4" t="inlineStr">
        <is>
          <t xml:space="preserve"> </t>
        </is>
      </c>
    </row>
    <row r="27">
      <c r="A27" s="4" t="inlineStr">
        <is>
          <t>Ordinary share subscription deposit</t>
        </is>
      </c>
      <c r="B27" s="4" t="inlineStr">
        <is>
          <t xml:space="preserve"> </t>
        </is>
      </c>
      <c r="C27" s="6" t="n">
        <v>1120</v>
      </c>
    </row>
    <row r="28">
      <c r="A28" s="4" t="inlineStr">
        <is>
          <t>Initial valuation of warrant liability</t>
        </is>
      </c>
      <c r="B28" s="4" t="inlineStr">
        <is>
          <t xml:space="preserve"> </t>
        </is>
      </c>
      <c r="C28" s="7" t="n">
        <v>147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Note 1. Description of Business Business Overview Akari Therapeutics, Plc, (the “Company” or “Akari”) is incorporated in the United Kingdom. The Company is a clinical-stage biotechnology company focused on developing advanced therapies for autoimmune and inflammatory diseases involving the complement component 5 (C5) and leukotriene B4 (LTB4) pathways. The Company’s activities since inception have consisted of performing research and development activities and raising capital.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Agreement and Plan of Merger As further described in Note 10, in March 2024, the Company entered into an Agreement and Plan of Merger with Peak Bio, Inc. Following the anticipated closing of the Merger (as defined below), we expect to have an expanded pipeline that contains multiple compelling assets spanning early and late development stages with the addition of Peak Bio Inc.'s Phase 2-ready PHP-303 program targeting alpha-1 antitrypsin deficiency. Liquidity and Financial Condition The Company follows the provisions of Financial Accounting Standards Board (“FASB”) Accounting Standards Codification (“ASC”) 205-40, Presentation of Financial Statements—Going Concern , which requires management to assess the Company’s ability to continue as a going concern within one year after the date the consolidated financial statements are issued. The Company has incurred substantial losses and negative cash flows since inception and had an accumulated deficit of $ 227.5 million as of December 31, 2023. The Company’s cash balance of $ 3.8 million as of December 31, 2023 is not sufficient to fund its operations for the one-year period after the date these consolidated financial statements are issued.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The Company anticipates incurring additional losses until such time, if ever, that it can generate significant sales of its product candidates currently in development. The Company is subject to a number of risks and uncertainties similar to those of other companies of the same size within the biotechnology industry, such as uncertainty of clinical trial outcomes, uncertainty of additional funding, and history of operating losses.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oduct development financing, private placements and/or public offerings of equity and/or debt securities, and strategic research and development collaborations and/or similar arrangements. There can be no assurance that these future funding efforts will be successful. Nasdaq Continued Listing Rules On October 24, 2022, the Company received a deficiency notification letter from the Listing Qualifications Staff (the “Staff”) of the Nasdaq Stock Market (“Nasdaq”) indicating that the Company was not in compliance with Nasdaq Listing Rule 5550(a)(2) because the bid price for the Company’s Common Stock had closed below $1.00 per share (the “Minimum Bid Requirement”) for the previous thirty consecutive business days. In accordance with Nasdaq Listing Rule 5810(c)(3)(A), the Company had 180 calendar days from the date of such notice, or until April 24, 2023, to regain compliance with the Minimum Bid Requirement. To regain compliance, the bid price for the Company’s American Depository Shares (“ADSs”) must have closed at $1.00 per share or more for a minimum of ten consecutive business days. On April 25, 2023, the Staff granted the Company an additional 180 calendar day period, or until October 23, 2023, in which to regain compliance with the Minimum Bid Requirement. Following the successful completion of the ADS Ratio Change (defined below), the Company received a written notice from the Staff that it has regained compliance with the Minimum Bid Requirement as a result of the Company’s ADSs having a closing bid price of $ 1.00 per share or greater for 10 consecutive business days. Nasdaq Listing Rule 5550(b)(1) requires companies listed on The Nasdaq Capital Market to maintain shareholders’ equity of at least $ 2.5 million (the “Shareholders’ Equity Requirement”). As of December 31, 2023, the Company had a shareholders' deficit of $ 0.2 million and therefore is not in compliance with the Shareholders' Equity Requirement. If the Company continues to not be in compliance or it fails to meet any of the other Nasdaq continuing listing requirements, its ADSs may be subject to delisting and the Company may become subject to delisting proceedings. The Company is currently assessing its available options to regain compliance with the Shareholders' Equity Requirement. ADS Ratio Change Effective August 17, 2023, the Company changed the ratio of its ADSs to ordinary shares, par value $ 0.0001 per share, from one ADS representing 100 ordinary shares to a new ratio of one ADS representing 2,000 ordinary shares (the “ADS Ratio Change”). All ADS and per ADS amounts in the accompanying consolidated financial statements and notes thereto have been retroactively adjusted for all periods presented to reflect the ADS Ratio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 The accompanying consolidated financial statements have been prepared in accordance with U.S. generally accepted accounting principles (“GAAP”) and assumes that the Company will continue to operate as a going concern. Principles of consolidation – The consolidated financial statements include the accounts of the Company, Celsus Therapeutics, Inc., a Delaware corporation, Volution Immuno Pharmaceuticals SA, a private Swiss company, and Akari Malta Limited, a private Maltese company, each wholly-owned subsidiaries. All intercompany transactions have been eliminated. Foreign currency – The functional currency of the Company is U.S. dollars, as that is the currency of the primary economic environment in which the Company operates as well as the currency in which it has been financed.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The preparation of the Company’s consolidated financial statements in conformity with U.S. GAAP requires management to make estimates and assumptions that may affect the reported amounts of assets, liabilities, expenses and related disclosures. Significant estimates and assumptions reflected in these consolidated financial statements include, but are not limited to, the valuation of share-based awards, the valuation of warrant liabilitie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 Segments – Operating segments are defined as components of an enterprise in which separate discrete information is available for evaluation by the chief operating decision maker (“CODM”), or decision-making group, in deciding how to allocate resources and assessing performance. The Company’s CODM is its Chief Executive Officer (CEO). Neither the CODM nor the Company’s directors receive disaggregated financial information about the locations in which research and development is occurring. Therefore, the Company views its operations and manages its business as one operating segment, which is the business of developing advanced therapies for autoimmune and inflammatory diseases. Concentration of credit risk –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 Fair value measurements – Certain assets and liabilities are carried at fair value under U.S. GAAP.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3. Cash – The Company considers all highly-liquid investments with original maturities of 90 days or less at the time of acquisition to be cash equivalents. The Company had no cash equivalents as of December 31, 2023 or December 31, 2022. Prepaid expenses – Payments made prior to the receipt of goods or services are capitalized until the goods or services are received. Other current assets – Other current assets as of December 31, 2023 and December 21, 2022 were principally comprised of Value Added Tax (“VAT”) receivables.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after their issuance in the period incurred. Amortization expense for each of the years ended December 31, 2023 and 2022 was less than $ 0.1 million. 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f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See Note 4. Warrant Liability – The Company accounts for ordinary share or ADS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issuance are remeasured each reporting period until they are exercised, terminated, reclassified or otherwise settled. Changes in the estimated fair value of liability-classified warrants are recorded in "change in fair value of warrant liability" in the Company’s consolidated statements of operations and comprehensive loss. Equity-classified warrants are recorded within "additional paid-in capital" in the Company's consolidated statements of shareholders' (deficit) equity at the time of issuance and not subject to remeasurement. 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solidated statements of operations and comprehensive loss. Stock-based compensation expense – The Company measures all stock-based awards granted to employees, directors and non-employees based on the estimated fair value on the date of grant and recognizes compensation expense of those awards over the requisite service period, which is generally the vesting period of the respective awards. Forfeitures are accounted for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6). Beginning on January 1, 2023, the Company began using its historical stock price volatility to determine the volatility assumption to be used in its Black-Scholes option pricing model. Prior to January 1, 2023, the Company estimated its expected stock price volatility based on the historical volatility of publicly traded peer companie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Leases – The Company accounts for its leases in accordance with ASC 842, Leases . In accordance with ASC 842, the Company records a right-of-use (“ROU”) asset and corresponding lease liability on the balance sheet for all leases with terms longer than 12 months. Leases with an initial term of twelve months or less are not recorded on the consolidated balance sheet and are recognized on a straight-line basis over the lease term. As of December 31, 2023 and 2022, the Company did not have any leases with a term longer than twelve months. Accordingly, no ROU assets and corresponding lease liabilities are included in the Company’s consolidated balance sheets as of December 31, 2023 or 2022.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23 and 2022.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general and administrative expense. At December 31, 2023 and 2022, the Company had no uncertain tax positions. 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Net loss per share – Basic net income (loss) per ordinary share is computed by dividing net income (loss) available to ordinary shareholders by the weighted average number of ordinary shares outstanding during the period, which includes ordinary shares underlying pre-funded warrants, as such warrant is exercisable, in whole or in part, for nominal cash consideration with no expiration date. Diluted net income (loss) per ordinary share is computed by dividing the diluted net income (loss) available to ordinary shareholders by the weighted average number of ordinary shares, including potential dilutive ordinary shares assuming the dilutive effect as determined using the treasury stock method. For periods in which the Company has reported net losses, diluted net loss per ordinary share is the same as basic net loss per ordinary share, since dilutive ordinary shares are not assumed to have been issued if their effect is anti-dilutive. The Company reported a net loss for each of the years ended December 31, 2023 and 2022. The following potential dilutive securities, presented based on amounts outstanding at the end of each reporting period, have been excluded from the calculation of diluted net loss per share because including them would have had an anti-dilutive impact:
Year Ended December 31,
2023 2022
Stock options 651,237,400 513,673,885
Restricted stock units 385,954,925 21,475,400
Warrants 4,240,447,500 4,155,347,500
Total 5,277,639,825 4,690,496,785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Recently Issued (Not Yet Adopted) Accounting Pronouncements In November 2023, the FASB issued Accounting Standards Update (“ASU”) 2023-07, Segment Reporting: Improvements to Reportable Segment Disclosures .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is currently assessing the impact of this guidance on its consolidated financial statements and related disclosures. In December 2023, the FASB issued ASU 2023-09,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15:14Z</dcterms:created>
  <dcterms:modified xmlns:dcterms="http://purl.org/dc/terms/" xmlns:xsi="http://www.w3.org/2001/XMLSchema-instance" xsi:type="dcterms:W3CDTF">2024-03-29T20:15:14Z</dcterms:modified>
</cp:coreProperties>
</file>